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OTHER FINANCIAL INFORMATION" sheetId="15" state="visible" r:id="rId15"/>
    <sheet xmlns:r="http://schemas.openxmlformats.org/officeDocument/2006/relationships" name="FINANCIAL INSTRUMENTS AND RISK "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RESTRUCTURING COSTS (Tables)" sheetId="25" state="visible" r:id="rId25"/>
    <sheet xmlns:r="http://schemas.openxmlformats.org/officeDocument/2006/relationships" name="DEBT (Tables)" sheetId="26" state="visible" r:id="rId26"/>
    <sheet xmlns:r="http://schemas.openxmlformats.org/officeDocument/2006/relationships" name="OTHER FINANCIAL INFORMATION (Ta" sheetId="27" state="visible" r:id="rId27"/>
    <sheet xmlns:r="http://schemas.openxmlformats.org/officeDocument/2006/relationships" name="FINANCIAL INSTRUMENTS AND RIS_2" sheetId="28" state="visible" r:id="rId28"/>
    <sheet xmlns:r="http://schemas.openxmlformats.org/officeDocument/2006/relationships" name="ACCUMULATED OTHER COMPREHENSI_2" sheetId="29" state="visible" r:id="rId29"/>
    <sheet xmlns:r="http://schemas.openxmlformats.org/officeDocument/2006/relationships" name="SEGMENT INFORMATION (Tables)" sheetId="30" state="visible" r:id="rId30"/>
    <sheet xmlns:r="http://schemas.openxmlformats.org/officeDocument/2006/relationships" name="EARNINGS (LOSS) PER SHARE (Tabl" sheetId="31" state="visible" r:id="rId31"/>
    <sheet xmlns:r="http://schemas.openxmlformats.org/officeDocument/2006/relationships" name="DESCRIPTION OF BUSINESS (Detail" sheetId="32" state="visible" r:id="rId32"/>
    <sheet xmlns:r="http://schemas.openxmlformats.org/officeDocument/2006/relationships" name="REVENUE - Disaggregation of Rev" sheetId="33" state="visible" r:id="rId33"/>
    <sheet xmlns:r="http://schemas.openxmlformats.org/officeDocument/2006/relationships" name="REVENUE - Contract Liabilities " sheetId="34" state="visible" r:id="rId34"/>
    <sheet xmlns:r="http://schemas.openxmlformats.org/officeDocument/2006/relationships" name="REVENUE - Narrative (Details)" sheetId="35" state="visible" r:id="rId35"/>
    <sheet xmlns:r="http://schemas.openxmlformats.org/officeDocument/2006/relationships" name="RESTRUCTURING COSTS - By Busine" sheetId="36" state="visible" r:id="rId36"/>
    <sheet xmlns:r="http://schemas.openxmlformats.org/officeDocument/2006/relationships" name="RESTRUCTURING COSTS - Schedule "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INCOME TAXES (Details)" sheetId="40" state="visible" r:id="rId40"/>
    <sheet xmlns:r="http://schemas.openxmlformats.org/officeDocument/2006/relationships" name="OTHER FINANCIAL INFORMATION - R" sheetId="41" state="visible" r:id="rId41"/>
    <sheet xmlns:r="http://schemas.openxmlformats.org/officeDocument/2006/relationships" name="OTHER FINANCIAL INFORMATION - I" sheetId="42" state="visible" r:id="rId42"/>
    <sheet xmlns:r="http://schemas.openxmlformats.org/officeDocument/2006/relationships" name="OTHER FINANCIAL INFORMATION - P" sheetId="43" state="visible" r:id="rId43"/>
    <sheet xmlns:r="http://schemas.openxmlformats.org/officeDocument/2006/relationships" name="OTHER FINANCIAL INFORMATION - A" sheetId="44" state="visible" r:id="rId44"/>
    <sheet xmlns:r="http://schemas.openxmlformats.org/officeDocument/2006/relationships" name="OTHER FINANCIAL INFORMATION - C" sheetId="45" state="visible" r:id="rId45"/>
    <sheet xmlns:r="http://schemas.openxmlformats.org/officeDocument/2006/relationships" name="FINANCIAL INSTRUMENTS AND RIS_3" sheetId="46" state="visible" r:id="rId46"/>
    <sheet xmlns:r="http://schemas.openxmlformats.org/officeDocument/2006/relationships" name="FINANCIAL INSTRUMENTS AND RIS_4" sheetId="47" state="visible" r:id="rId47"/>
    <sheet xmlns:r="http://schemas.openxmlformats.org/officeDocument/2006/relationships" name="FINANCIAL INSTRUMENTS AND RIS_5" sheetId="48" state="visible" r:id="rId48"/>
    <sheet xmlns:r="http://schemas.openxmlformats.org/officeDocument/2006/relationships" name="ACCUMULATED OTHER COMPREHENSI_3"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SEGMENT INFORMATION - Schedul_3" sheetId="52" state="visible" r:id="rId52"/>
    <sheet xmlns:r="http://schemas.openxmlformats.org/officeDocument/2006/relationships" name="SEGMENT INFORMATION - Schedul_4" sheetId="53" state="visible" r:id="rId53"/>
    <sheet xmlns:r="http://schemas.openxmlformats.org/officeDocument/2006/relationships" name="EARNINGS (LOSS) PER SHARE - Ear" sheetId="54" state="visible" r:id="rId54"/>
    <sheet xmlns:r="http://schemas.openxmlformats.org/officeDocument/2006/relationships" name="EARNINGS (LOSS) PER SHARE - Nar"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18</t>
        </is>
      </c>
      <c r="C8" s="4" t="inlineStr">
        <is>
          <t xml:space="preserve"> </t>
        </is>
      </c>
    </row>
    <row r="9">
      <c r="A9" s="4" t="inlineStr">
        <is>
          <t>Entity Registrant Name</t>
        </is>
      </c>
      <c r="B9" s="4" t="inlineStr">
        <is>
          <t>Vertiv Holding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376902</t>
        </is>
      </c>
      <c r="C11" s="4" t="inlineStr">
        <is>
          <t xml:space="preserve"> </t>
        </is>
      </c>
    </row>
    <row r="12">
      <c r="A12" s="4" t="inlineStr">
        <is>
          <t>Entity Address, Address Line One</t>
        </is>
      </c>
      <c r="B12" s="4" t="inlineStr">
        <is>
          <t>505 N. Cleveland Ave.</t>
        </is>
      </c>
      <c r="C12" s="4" t="inlineStr">
        <is>
          <t xml:space="preserve"> </t>
        </is>
      </c>
    </row>
    <row r="13">
      <c r="A13" s="4" t="inlineStr">
        <is>
          <t>Entity Address, City or Town</t>
        </is>
      </c>
      <c r="B13" s="4" t="inlineStr">
        <is>
          <t>Westervill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2</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888-0246</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V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1105178</v>
      </c>
    </row>
    <row r="28">
      <c r="A28" s="4" t="inlineStr">
        <is>
          <t>Entity Central Index Key</t>
        </is>
      </c>
      <c r="B28" s="4" t="inlineStr">
        <is>
          <t>000167410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The unaudited condensed consolidated interim financial statements have been prepared in accordance with generally accepted accounting principles (“GAAP”) in the U.S. and the rules and regulations of the Securities and Exchange Commission (“SEC”) and include the accounts of the Company and its subsidiaries in which the Company has a controlling interest. Investments in joint ventures and 20% to 50% owned affiliates where Vertiv has the ability to exert significant influence are accounted for under the equity method. Vertiv has no significant equity method investments during the periods presented. These unaudited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have been reclassed to conform with current year presentation. The preparation of financial statements in conformity with GAAP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that have impacted, and may continue to impact, the Company's sales channels, supply chain, manufacturing operations, workforce, or other key aspects of the Company’s operations. The notes included herein should be read in conjunction with the Company’s audited consolidated financial statements included in the Company’s Annual Report on Form 10-K for the year ended December 31, 2024, filed with the SEC on February 18, 2025. Accounting Pronouncements In November 2023, the Financial Accounting Standards Board ("FASB") issued Accounting Standards Update ("ASU") 2023-07: Segment Reporting (Topic 280) Improvements to Reportable Segment Disclosures. This ASU provides amendments by requiring disclosure of incremental segment information on an annual and interim basis. The amendments are effective in fiscal years beginning after December 15, 2023 and interim periods within fiscal years beginning after December 15, 2024. The Company has expanded our current segment information in accordance with this standard, refer to "Note 10 - Segment Information". In December 2023, the FASB issued ASU 2023-09: Income Taxes (Topic 740) Improvements to Income Tax Disclosures. This ASU provides amendments that require entities to annually disclose specific rate reconciliation categories, additional details for significant reconciling items exceeding 5%, and comprehensive breakdowns of income taxes paid by jurisdiction. The amendments are effective in fiscal years beginning after December 15, 2024. The Company does not expect the adoption to have a material impact on its Consolidated Financial Statements. In November 2024, the FASB issued ASU 2024-03, Income Statement-Reporting Comprehensive Income-Expense Disaggregation Disclosure (Subtopic 220-40): Disaggregation of Income Statement Expenses. This ASU provides amendments that require entities to disclose additional information about specific expense categories in the notes to the financial statements on an annual and interim basis. The amendments are effective in fiscal years beginning after December 15, 2026 and for interim periods within fiscal years beginning after December 15, 2027, with early adoption permitted. The Company is currently evaluating the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The Company recognizes revenue from the sale of manufactured products and services when control of promised goods or services are transferred to customers in an amount that reflects the consideration the Company expects to be entitled to receive in exchange for those goods or services. Disaggregation of Revenues The following table disaggregates revenue by business segment, product and service offering and timing of transfer of control: Three months ended March 31, 2025 Americas Asia Pacific Europe, Middle East, &amp; Africa Total Sales by Product and Service Offering: Products $ 958.3 $ 333.8 $ 319.0 $ 1,611.1 Services &amp; spares 227.0 113.4 84.5 424.9 Total $ 1,185.3 $ 447.2 $ 403.5 $ 2,036.0 Timing of Revenue Recognition: Products and services transferred at a point in time $ 973.7 $ 336.1 $ 295.2 $ 1,605.0 Products and services transferred over time 211.6 111.1 108.3 431.0 Total $ 1,185.3 $ 447.2 $ 403.5 $ 2,036.0 Three months ended March 31, 2024 Americas Asia Pacific Europe, Middle East, &amp; Africa Total Sales by Product and Service Offering: Products $ 716.1 $ 224.0 $ 297.3 $ 1,237.4 Services &amp; spares 208.9 108.3 84.5 401.7 Total $ 925.0 $ 332.3 $ 381.8 $ 1,639.1 Timing of Revenue Recognition: Products and services transferred at a point in time $ 682.0 $ 225.4 $ 206.1 $ 1,113.5 Products and services transferred over time 243.0 106.9 175.7 525.6 Total $ 925.0 $ 332.3 $ 381.8 $ 1,639.1 The opening and closing balances of current and long-term deferred revenue as of March 31, 2025 and December 31, 2024 were as follows: Balances at March 31, 2025 Balances at December 31, 2024 Deferred revenue - current $ 1,095.1 $ 1,063.3 Deferred revenue - noncurrent (1) 96.1 91.3 (1) Noncurrent deferred revenue is recorded within “Other long-term liabilities” o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 xml:space="preserve">(4) RESTRUCTURING COSTS Restructuring costs include expenses associated with the Company’s efforts to continually improve operational efficiency and reposition its assets to remain competitive on a worldwide basis. Plant closing and other costs include lease and contract termination costs of moving fixed assets, employee training, relocation, and facility costs. These costs are recorded in "Restructuring costs" on the Unaudited Condensed Consolidated Statement of Earnings (Loss). Restructuring expense by business segment were as follows: Three months ended March 31, 2025 Three months ended March 31, 2024 Americas $ 0.1 $ 0.1 Asia Pacific — 0.4 Europe, Middle East &amp; Africa 0.6 0.7 Corporate 0.4 (0.9) Total $ 1.1 $ 0.3 The Company has an on-going multi-year restructuring program to align its cost structure to support margin expansion targets. The program includes workforce reductions and footprint optimization across all segments. The current liability and non-current liability for estimated restructuring costs is recorded in "Accrued expenses and other liabilities” and "Other long-term liabilities", respectively, on the Unaudited Condensed Consolidated Balance Sheets. The change in the current liability for the restructuring costs during the three months ended March 31, 2025 were as follows: December 31, 2024 Paid/Utilized Expense March 31, 2025 Severance and benefits $ 10.3 $ (2.0) $ 0.4 $ 8.7 Plant closing and other 0.1 (0.7) 0.7 0.1 Total $ 10.4 $ (2.7) $ 1.1 $ 8.8 The change in the current liability for the restructuring costs during the three months ended March 31, 2024 were as follows: December 31, 2023 Paid/Utilized Expense March 31, 2024 Severance and benefits $ 25.1 $ (4.1) $ (0.1) $ 20.9 Plant closing and other 0.1 (0.4) 0.4 0.1 Total $ 25.2 $ (4.5) $ 0.3 $ 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5) DEBT Long-term debt, net, consisted of the following as of March 31, 2025 and December 31, 2024: March 31, 2025 December 31, 2024 Term Loan due 2027 at 6.07% and 6.19% at March 31, 2025 and December 31, 2024, respectively $ 2,091.7 $ 2,097.0 Senior Secured Notes due 2028 at 4.125% at both March 31, 2025 and December 31, 2024 850.0 850.0 Unamortized discount and issuance costs (16.6) (18.8) 2,925.1 2,928.2 Less: current portion (21.0) (21.0) Total long-term debt, net of current portion $ 2,904.1 $ 2,907.2 ABL Revolving Credit Facility At March 31, 2025, Vertiv Group Corporation (the "Borrower"), a wholly-owned subsidiary of the Company and certain subsidiaries of the Borrower (the “Co-Borrowers”), had $784.2 of availability under the Asset Based Revolving Credit Facility, due 2029 (the “ABL Revolving Credit Facility”) (subject to customary conditions, and subject to separate sublimits for letters of credit, swingline borrowings and borrowings made to certain non-U.S. Co-Borrowers), net of letters of credit outstanding in the aggregate principal amount of $15.8, and taking into account the borrowing base limitations set forth in the ABL Revolving Credit Facility. At both March 31, 2025 and December 31, 2024, there was no outstanding balance on the ABL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The Company’s effective tax rate was 38.0% and 54.6% for the three months ended March 31, 2025 and 2024, respectively. The effective tax rate in the three months ended March 31, 2025 is primarily influenced by the negative impact of a valuation allowance established to account for legislative changes effective in the first quarter of 2025 partially offset by discrete tax benefits related to changes in deferred tax liabilities and stock compensation. The effective rate for the comparative three months ended March 31, 2024 is primarily influenced by the negative impacts of non-deductible changes in the fair value of the warrant liabilities, discrete tax benefits related to stock compensation activity in the quarter and the mix of income between the Company's U.S. and non-U.S. operations. The Company provided U.S. federal income taxes and foreign withholding taxes on all temporary differences attributed to basis differences in foreign subsidiaries that are not considered indefinitely reinvested. As of March 31, 2025, the Company has certain earnings of certain foreign affiliates that continue to be indefinitely reinvested, but it was not practicable to estimate the associated deferred tax liability, due to interaction with other tax laws and regulations in the year of inclu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7) OTHER FINANCIAL INFORMATION March 31, 2025 December 31, 2024 Reconciliation of cash, cash equivalents, and restricted cash Cash and cash equivalents $ 1,467.3 $ 1,227.6 Restricted cash included in other current assets 8.8 4.6 Total cash, cash equivalents, and restricted cash $ 1,476.1 $ 1,232.2 March 31, 2025 December 31, 2024 Inventories Finished products $ 478.0 $ 400.8 Raw materials 605.4 564.7 Work in process 300.1 278.9 Total inventories $ 1,383.5 $ 1,244.4 March 31, 2025 December 31, 2024 Property, plant and equipment, net (1) Machinery and equipment $ 601.3 $ 570.1 Buildings 375.3 362.1 Land 40.0 39.4 Construction in progress 80.3 87.5 Property, plant and equipment, at cost 1,096.9 1,059.1 Less: Accumulated depreciation (459.5) (434.0) Property, plant and equipment, net $ 637.4 $ 625.1 (1) Property, plant and equipment, net in the United States was $150.8 and $148.8 as of March 31, 2025 and December 31, 2024, respectively. March 31, 2025 December 31, 2024 Accrued expenses and other liabilities Accrued payroll and other employee compensation $ 110.3 $ 147.8 Restructuring (see Note 4) 8.8 10.4 Operating lease liabilities 46.7 45.7 Product warranty 28.4 27.5 Other 340.0 381.2 Total $ 534.2 $ 612.6 Three months ended March 31, 2025 Three months ended March 31, 2024 Change in product warranty accrual Balance at the beginning of the period $ 27.5 $ 26.1 Provision charge to expense 7.9 3.4 Paid/utilized (7.0) (5.7) Balance at the end of the period $ 28.4 $ 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RISK MANAGEMENT</t>
        </is>
      </c>
      <c r="B4" s="4" t="inlineStr">
        <is>
          <t>(8) FINANCIAL INSTRUMENTS AND RISK MANAGEMENT In accordance with Accounting Standards Codification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A summary of the Company’s financial instruments recognized at fair value, and the fair value measurements used are as follows: As of March 31, 2025 Balance Sheet Location Total Quoted prices in active markets for identical assets (Level 1) Other observable inputs (Level 2) Unobservable inputs (Level 3) Assets: Cash Cash and cash equivalents $ 1,467.3 $ 1,467.3 $ — $ — Interest rate swaps Other current assets 28.5 — 28.5 — Economic hedges Other current assets 2.3 — 2.3 — Interest rate swaps Other noncurrent assets 22.6 — 22.6 — Total assets $ 1,520.7 $ 1,467.3 $ 53.4 $ — Liabilities: Foreign currency exchange forwards Accrued expenses and other liabilities $ 3.7 $ — $ 3.7 $ — Total liabilities $ 3.7 $ — $ 3.7 $ — As of December 31, 2024 Balance Sheet Location Total Quoted prices in active markets for identical assets (Level 1) Other observable inputs (Level 2) Unobservable inputs (Level 3) Assets: Cash Cash and cash equivalents $ 1,227.6 $ 1,227.6 $ — $ — Interest rate swaps Other current assets 30.3 — 30.3 — Economic hedges Other current assets 9.8 — 9.8 — Interest rate swaps Other noncurrent assets 33.3 — 33.3 — Total assets $ 1,301.0 $ 1,227.6 $ 73.4 $ — Liabilities: Foreign currency exchange forwards Accrued expenses and other liabilities $ 8.8 $ — $ 8.8 $ — Total liabilities $ 8.8 $ — $ 8.8 $ — Interest rate swaps — From time to time the Company may enter into derivative financial instruments designed to hedge the variability in interest expense on floating rate debt. Derivatives are recognized as assets or liabilities in the Unaudited Condensed Consolidated Balance Sheets at their fair value. When the derivative instrument qualifies as a cash flow hedge changes in the fair value are deferred through other comprehensive income depending on the effectiveness of the instrument. The Company uses interest rate swaps to manage the interest rate risk of the Company’s total debt portfolio and related overall cost of borrowing. At both March 31, 2025 and December 31, 2024, interest rate swap agreements designated as cash flow hedges effectively swapped a notional amount of $1,000.0 of SOFR-based floating rate debt for fixed rate debt. The Company’s interest rate swaps mature in March 2027. During the three months ended March 31, 2025, and 2024 the Company recognized $8.3 and $10.7, respectively, within “Interest expense, net” on the Unaudited Condensed Consolidated Statements of Earnings (Loss). At March 31, 2025, the Company expects approximately $28.5 of pre-tax net gains on cash flow hedges will be reclassified from accumulated other comprehensive income (loss) into earnings during the next twelve months. The interest rate swaps are valued using the SOFR yield curves at the reporting date and are classified in Level 2.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Foreign currency exchange forwards - The Company may enter into derivative financial instruments designed to hedge the exposure to changes in foreign currency exchange rates. Derivatives are recognized as assets or liabilities in the Unaudited Condensed Consolidated Balance Sheets at their fair value. The duration of the derivatives are generally less than one year. The Company values foreign currency exchange swaps using broker quotations or market transactions on the listed or over-the-counter market, as such, these derivative instruments are classified in Level 2. When the derivative instrument qualifies as a cash flow hedge changes in the fair value are deferred through other comprehensive income depending on the effectiveness of the instrument. The Company reclassifies the gain or loss associated with the cash flow hedges into earnings when the underlying exposure is recognized. At March 31, 2025 and 2024, we have derivative instruments which hedge our exposure to certain foreign currency exchange rates with a notional amount of $93.0 and $118.0, respectively. For the three months ended March 31, 2025 there was $4.7 in realized losses associated with the foreign currency exchange swaps within "Cost of sales - products" on the Unaudited Condensed Consolidated Statements of Earnings (Loss). For the three months ended March 31, 2024 there was no realized gain associated with the foreign currency exchange swaps. Economic hedges - At March 31, 2025 and 2024 we have derivative instruments which hedge our purchases of aluminum at 7,500.0 and 6,090.0 metric tons, respectively, and copper with notional amounts of 5,320.0 and 5,140.0 metric tons, respectively. The Company values these instruments using broker quotations, market transactions or option pricing model based on observable market inputs, as such, these derivative instruments are classified in Level 2. These derivative instruments are treated as economic hedges and for the three months ended March 31, 2025 and 2024 the Company recognized mark-to-market loss of $0.3 and gain of $0.7, respectively, within "Other operating expense (income)" on the Unaudited Condensed Consolidated Statement of Earnings (Loss). Private warrants — On December 6, 2024, Cote SPAC I LLC exercised its remaining 5,266,667 warrants on a cashless basis pursuant to the agreement governing the warrants, in exchange for which the Company issued 4,812,521 shares of Class A common stock. Prior to exercise, the fair value of the private warrants were considered a Level 2 valuation and were determined using the Black-Sholes-Merton valuation model. The Company recognized a loss of $176.6 for the three months ended March 31, 2024 in "Change in the fair value of warrant liabilities" on the Unaudited Condensed Consolidated Statement of Earnings (Loss) associated with the mark-to-market adjustment on the 5,266,667 previously outstanding private warrants. As of March 31, 2025, there were no outstanding private warrants. Net investment hedge — From time to time the Company designates certain intercompany debt to hedge a portion of its investment in foreign subsidiaries and affiliates. The net impact of translation adjustments from these hedges was $0.1 and, $21.3 respectively, for the three months ended March 31, 2025 and 2024 and is included in “Foreign currency translation” in the Unaudited Condensed Consolidated Statement of Other Comprehensive Income (Loss). As of March 31, 2025 and 2024 , $24.1 and $244.9, respectively, of the Company’s intercompany debt wa s designated to hedge investments in certain foreign subsidiaries and affiliates. Other fair value measurements The Company determines the fair value of debt using Level 2 inputs based on quoted market prices. The following table presents the estimated fair value and carrying value of long-term debt, including the current portion of long-term debt as of March 31, 2025 and December 31, 2024. March 31, 2025 December 31, 2024 Fair Value Par Value (1) Fair Value Par Value (1) Term Loan due 2027 $ 2,086.5 $ 2,091.7 $ 2,097.0 $ 2,097.0 Senior Secured Notes due 2028 807.8 850.0 802.4 850.0 (1) See “Note 5 — Deb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9) ACCUMULATED OTHER COMPREHENSIVE INCOME (LOSS) Activity in accumulated other comprehensive income (loss) is as follows: Three months ended March 31, 2025 Three months ended March 31, 2024 Foreign currency translation, beginning $ (203.9) $ (89.8) Other comprehensive income (loss) (1) 77.1 (43.2) Foreign currency translation, ending (126.8) (133.0) Interest rate swaps, beginning 74.6 87.7 Unrealized gain (loss) deferred during the period (2)(3) (9.7) 6.3 Interest rate swaps, ending 64.9 94.0 Pension, beginning (6.9) (2.4) Actuarial gain (losses) recognized during the period, net of income taxes — — Pension, ending (6.9) (2.4) Foreign currency exchange forwards, beginning (12.6) — Unrealized gains deferred during the period (4) 6.2 2.6 Foreign currency exchange forwards, ending (6.4) 2.6 Accumulated other comprehensive income (loss) $ (75.2) $ (38.8) (1) For the three months ended March 31, 2025 and 2024 foreign currency translation included tax effects of $0.3 and $1.5, respectively. (2) During the three months ended March 31, 2025 and 2024, $8.3 and $10.7, respectively, was reclassified into earnings. (3) For the three months ended March 31, 2025 and 2024 interest rate swaps included tax effects of $2.9 and $1.9, respectively. (4) For the three months ended March 31, 2025 and 2024 foreign currency exchange forwards included tax effects of $1.8 and $0.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0) SEGMENT INFORMATION Operating profit (loss) is the primary income measure used by the chief operating decision maker ("CODM") to assess segment performance and make operating decisions. Segment performance is assessed exclusive of Corporate and other costs, foreign currency gain (loss), and amortization of intangibles. Corporate and other costs primarily include headquarter management costs, asset impairments, and costs that support centralized global functions including Finance, Treasury, Risk Management, Strategy &amp; Marketing, Legal and global platform development and offering management. The Company determines its reportable segments based on how operations are managed internally for the products and services sold to customers, including how the results are reviewed by the CODM, which includes determining resource allocation methodologies used for reportable segments. Summarized information about the Company’s results of operations by reportable segment and product and service offering follows: Americas includes products and services sold for applications within the data center, communication networks and commercial and industrial markets in North America and Latin America. This segment’s principal product and service offerings include: • Products include AC and DC power management, thermal management, low/medium voltage switchgear, busbar, integrated modular solutions, racks, single phase UPS, rack power distribution, rack thermal systems, configurable integrated solutions, energy storage solutions, hardware, and software for managing I.T. equipment. • Services &amp; spares includes preventative maintenance, acceptance testing, engineering and consulting, performance assessments, remote monitoring, training, spare parts, and critical digital infrastructure software. Asia Pacific includes products and services sold for applications within the data center, communication networks and commercial and industrial markets throughout Greater China, India, and Asia. Products and services offered are similar to the Americas segment. Europe, Middle East &amp; Africa includes products and services sold for applications within the data center, communication networks and commercial and industrial markets in Europe, Middle East &amp; Africa. Products and services offered are similar to the Americas segment. Reportable Business Segments Three months ended March 31, 2025 Americas Asia Pacific Europe, Middle East &amp; Africa Total Sales $ 1,197.2 $ 486.1 $ 528.3 $ 2,211.6 Intersegment sales 11.9 38.9 124.8 175.6 Net Sales 1,185.3 447.2 403.5 2,036.0 Significant segment expenses Cost of sales (1) 762.1 324.8 252.0 1,338.9 Marketing, sales and service costs 65.2 28.8 24.2 118.2 Engineering, research and development costs 50.3 25.0 23.3 98.6 Information technology costs 21.9 16.5 10.2 48.6 Restructuring costs 0.1 — 0.6 0.7 Other segment items (2) 26.0 6.4 14.5 46.9 Operating profit (loss) 259.7 45.7 78.7 384.1 Foreign currency gain (loss) (2.6) Corporate and other (44.8) Total corporate, other and eliminations (47.4) Amortization of intangibles (46.0) Operating profit (loss) 290.7 (1) Cost of sales exclusive of engineering, research and development costs. (2) Other segment expenses mostly consists of general and administrative expenses such as Finance, HR, Treasury and Legal costs. Three months ended March 31, 2024 Americas Asia Pacific Europe, Middle East &amp; Africa Total Sales $ 933.3 $ 360.2 $ 471.5 $ 1,765.0 Intersegment sales 8.3 27.9 89.7 125.9 Net Sales 925.0 332.3 381.8 1,639.1 Significant segment expenses Cost of sales (1) 584.9 234.4 243.0 1,062.3 Marketing, sales and service costs 72.5 27.7 22.9 123.1 Engineering, research and development costs 41.7 21.8 19.0 82.5 Information technology costs 18.2 13.8 8.0 40.0 Restructuring costs 0.1 0.4 0.7 1.2 Other segment items (2) 19.8 3.8 17.9 41.5 Operating profit (loss) 187.8 30.4 70.3 288.5 Foreign currency gain (loss) (3.2) Corporate and other (36.7) Total corporate, other and eliminations (39.9) Amortization of intangibles (46.0) Operating profit (loss) $ 202.6 (1) Cost of sales exclusive of engineering, research and development costs. (2) Other segment expenses mostly consists of general and administrative expenses such as Finance, HR, Treasury and Legal costs. Total Assets March 31, 2025 December 31, 2024 Americas $ 3,675.2 $ 3,728.9 Asia Pacific 1,673.2 1,631.6 Europe, Middle East &amp; Africa 2,873.6 2,654.8 8,222.0 8,015.3 Corporate and other 1,229.1 1,117.2 Total 9,451.1 $ 9,132.5 Depreciation and Amortization Three months ended March 31, 2025 Three months ended March 31, 2024 Americas $ 32.8 $ 30.9 Asia Pacific 9.1 8.8 Europe, Middle East &amp; Africa 21.0 21.1 Corporate and other 8.7 7.9 Total $ 71.6 $ 68.7 Three months ended March 31, 2025 Three months ended March 31, 2024 Capital Expenditures Americas $ 16.2 $ 16.1 Asia Pacific 3.1 4.4 Europe, Middle East &amp; Africa 12.6 14.3 Corporate and other 4.6 1.0 Total $ 36.5 $ 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11) EARNINGS (LOSS) PER SHARE Basic earnings (loss) per share is computed by dividing net income (loss) by the weighted-average number of common shares outstanding during the period. Diluted earnings (loss) per share is computed by dividing net income (loss) adjusted for the gain on fair value of warrant liability, if the warrants are in-the-money and the impact is dilutive, by the weighted-average number of common shares outstanding during the period increased by the number of additional shares that would have been outstanding related to potentially dilutive equity-based compensation and warrants. The details of the earnings per share calculations for the three months ended March 31, 2025 and 2024 are as follows: (In millions, except share and per share amounts) Three months ended March 31, 2025 Three months ended March 31, 2024 Net income (loss) $ 164.5 $ (5.9) Weighted-average number of shares outstanding - basic 380,845,511 379,135,184 Dilutive effect of equity-based compensation 9,264,139 — Weighted-average number of shares outstanding - diluted 390,109,650 379,135,184 Earnings (loss) per share Basic $ 0.43 $ (0.02) Diluted $ 0.42 $ (0.02) Additional equity-based compensation awards of 0.5 million shares were also outstanding during the three months ended March 31, 2025, but were not included in the computation of diluted earnings (loss) per share because the effect would be anti-dilutive. Additional equity-based compensation awards of 10.6 million shares and warrants of 4.3 million shares were also outstanding during the three months ended March 31, 2024, but were not included in the computation of diluted earnings (loss) per share because the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ARNINGS (LOSS) - USD ($)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2036</v>
      </c>
      <c r="C4" s="7" t="n">
        <v>1639.1</v>
      </c>
    </row>
    <row r="5">
      <c r="A5" s="3" t="inlineStr">
        <is>
          <t>Costs and expenses</t>
        </is>
      </c>
      <c r="B5" s="4" t="inlineStr">
        <is>
          <t xml:space="preserve"> </t>
        </is>
      </c>
      <c r="C5" s="4" t="inlineStr">
        <is>
          <t xml:space="preserve"> </t>
        </is>
      </c>
    </row>
    <row r="6">
      <c r="A6" s="4" t="inlineStr">
        <is>
          <t>Cost of sales</t>
        </is>
      </c>
      <c r="B6" s="8" t="n">
        <v>1349.5</v>
      </c>
      <c r="C6" s="8" t="n">
        <v>1072.7</v>
      </c>
    </row>
    <row r="7">
      <c r="A7" s="3" t="inlineStr">
        <is>
          <t>Operating expenses</t>
        </is>
      </c>
      <c r="B7" s="4" t="inlineStr">
        <is>
          <t xml:space="preserve"> </t>
        </is>
      </c>
      <c r="C7" s="4" t="inlineStr">
        <is>
          <t xml:space="preserve"> </t>
        </is>
      </c>
    </row>
    <row r="8">
      <c r="A8" s="4" t="inlineStr">
        <is>
          <t>Selling, general and administrative expenses</t>
        </is>
      </c>
      <c r="B8" s="8" t="n">
        <v>346.3</v>
      </c>
      <c r="C8" s="5" t="n">
        <v>314</v>
      </c>
    </row>
    <row r="9">
      <c r="A9" s="4" t="inlineStr">
        <is>
          <t>Amortization of intangibles</t>
        </is>
      </c>
      <c r="B9" s="5" t="n">
        <v>46</v>
      </c>
      <c r="C9" s="5" t="n">
        <v>46</v>
      </c>
    </row>
    <row r="10">
      <c r="A10" s="4" t="inlineStr">
        <is>
          <t>Restructuring costs</t>
        </is>
      </c>
      <c r="B10" s="8" t="n">
        <v>1.1</v>
      </c>
      <c r="C10" s="8" t="n">
        <v>0.3</v>
      </c>
    </row>
    <row r="11">
      <c r="A11" s="4" t="inlineStr">
        <is>
          <t>Foreign currency (gain) loss, net</t>
        </is>
      </c>
      <c r="B11" s="8" t="n">
        <v>2.6</v>
      </c>
      <c r="C11" s="8" t="n">
        <v>3.2</v>
      </c>
    </row>
    <row r="12">
      <c r="A12" s="4" t="inlineStr">
        <is>
          <t>Other operating expense (income)</t>
        </is>
      </c>
      <c r="B12" s="8" t="n">
        <v>-0.2</v>
      </c>
      <c r="C12" s="8" t="n">
        <v>0.3</v>
      </c>
    </row>
    <row r="13">
      <c r="A13" s="4" t="inlineStr">
        <is>
          <t>Operating profit (loss)</t>
        </is>
      </c>
      <c r="B13" s="8" t="n">
        <v>290.7</v>
      </c>
      <c r="C13" s="8" t="n">
        <v>202.6</v>
      </c>
    </row>
    <row r="14">
      <c r="A14" s="4" t="inlineStr">
        <is>
          <t>Interest expense, net</t>
        </is>
      </c>
      <c r="B14" s="8" t="n">
        <v>25.3</v>
      </c>
      <c r="C14" s="5" t="n">
        <v>39</v>
      </c>
    </row>
    <row r="15">
      <c r="A15" s="4" t="inlineStr">
        <is>
          <t>Change in fair value of warrant liabilities</t>
        </is>
      </c>
      <c r="B15" s="5" t="n">
        <v>0</v>
      </c>
      <c r="C15" s="8" t="n">
        <v>176.6</v>
      </c>
    </row>
    <row r="16">
      <c r="A16" s="4" t="inlineStr">
        <is>
          <t>Income (loss) before income taxes</t>
        </is>
      </c>
      <c r="B16" s="8" t="n">
        <v>265.4</v>
      </c>
      <c r="C16" s="5" t="n">
        <v>-13</v>
      </c>
    </row>
    <row r="17">
      <c r="A17" s="4" t="inlineStr">
        <is>
          <t>Income tax expense (benefit)</t>
        </is>
      </c>
      <c r="B17" s="8" t="n">
        <v>100.9</v>
      </c>
      <c r="C17" s="8" t="n">
        <v>-7.1</v>
      </c>
    </row>
    <row r="18">
      <c r="A18" s="4" t="inlineStr">
        <is>
          <t>Net income (loss)</t>
        </is>
      </c>
      <c r="B18" s="7" t="n">
        <v>164.5</v>
      </c>
      <c r="C18" s="7" t="n">
        <v>-5.9</v>
      </c>
    </row>
    <row r="19">
      <c r="A19" s="3" t="inlineStr">
        <is>
          <t>Earnings (loss) per share:</t>
        </is>
      </c>
      <c r="B19" s="4" t="inlineStr">
        <is>
          <t xml:space="preserve"> </t>
        </is>
      </c>
      <c r="C19" s="4" t="inlineStr">
        <is>
          <t xml:space="preserve"> </t>
        </is>
      </c>
    </row>
    <row r="20">
      <c r="A20" s="4" t="inlineStr">
        <is>
          <t>Basic (in dollars per share)</t>
        </is>
      </c>
      <c r="B20" s="9" t="n">
        <v>0.43</v>
      </c>
      <c r="C20" s="9" t="n">
        <v>-0.02</v>
      </c>
    </row>
    <row r="21">
      <c r="A21" s="4" t="inlineStr">
        <is>
          <t>Diluted (in dollars per share)</t>
        </is>
      </c>
      <c r="B21" s="9" t="n">
        <v>0.42</v>
      </c>
      <c r="C21" s="9" t="n">
        <v>-0.02</v>
      </c>
    </row>
    <row r="22">
      <c r="A22" s="3" t="inlineStr">
        <is>
          <t>Weighted-average shares outstanding:</t>
        </is>
      </c>
      <c r="B22" s="4" t="inlineStr">
        <is>
          <t xml:space="preserve"> </t>
        </is>
      </c>
      <c r="C22" s="4" t="inlineStr">
        <is>
          <t xml:space="preserve"> </t>
        </is>
      </c>
    </row>
    <row r="23">
      <c r="A23" s="4" t="inlineStr">
        <is>
          <t>Basic (in shares)</t>
        </is>
      </c>
      <c r="B23" s="5" t="n">
        <v>380845511</v>
      </c>
      <c r="C23" s="5" t="n">
        <v>379135184</v>
      </c>
    </row>
    <row r="24">
      <c r="A24" s="4" t="inlineStr">
        <is>
          <t>Diluted (in shares)</t>
        </is>
      </c>
      <c r="B24" s="5" t="n">
        <v>390109650</v>
      </c>
      <c r="C24" s="5" t="n">
        <v>379135184</v>
      </c>
    </row>
    <row r="25">
      <c r="A25" s="4" t="inlineStr">
        <is>
          <t>Products</t>
        </is>
      </c>
      <c r="B25" s="4" t="inlineStr">
        <is>
          <t xml:space="preserve"> </t>
        </is>
      </c>
      <c r="C25" s="4" t="inlineStr">
        <is>
          <t xml:space="preserve"> </t>
        </is>
      </c>
    </row>
    <row r="26">
      <c r="A26" s="3" t="inlineStr">
        <is>
          <t>Net sales</t>
        </is>
      </c>
      <c r="B26" s="4" t="inlineStr">
        <is>
          <t xml:space="preserve"> </t>
        </is>
      </c>
      <c r="C26" s="4" t="inlineStr">
        <is>
          <t xml:space="preserve"> </t>
        </is>
      </c>
    </row>
    <row r="27">
      <c r="A27" s="4" t="inlineStr">
        <is>
          <t>Net sales</t>
        </is>
      </c>
      <c r="B27" s="7" t="n">
        <v>1649.7</v>
      </c>
      <c r="C27" s="7" t="n">
        <v>1270.3</v>
      </c>
    </row>
    <row r="28">
      <c r="A28" s="3" t="inlineStr">
        <is>
          <t>Costs and expenses</t>
        </is>
      </c>
      <c r="B28" s="4" t="inlineStr">
        <is>
          <t xml:space="preserve"> </t>
        </is>
      </c>
      <c r="C28" s="4" t="inlineStr">
        <is>
          <t xml:space="preserve"> </t>
        </is>
      </c>
    </row>
    <row r="29">
      <c r="A29" s="4" t="inlineStr">
        <is>
          <t>Cost of sales</t>
        </is>
      </c>
      <c r="B29" s="8" t="n">
        <v>1112.1</v>
      </c>
      <c r="C29" s="8" t="n">
        <v>846.3</v>
      </c>
    </row>
    <row r="30">
      <c r="A30" s="4" t="inlineStr">
        <is>
          <t>Services</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Net sales</t>
        </is>
      </c>
      <c r="B32" s="8" t="n">
        <v>386.3</v>
      </c>
      <c r="C32" s="8" t="n">
        <v>368.8</v>
      </c>
    </row>
    <row r="33">
      <c r="A33" s="3" t="inlineStr">
        <is>
          <t>Costs and expenses</t>
        </is>
      </c>
      <c r="B33" s="4" t="inlineStr">
        <is>
          <t xml:space="preserve"> </t>
        </is>
      </c>
      <c r="C33" s="4" t="inlineStr">
        <is>
          <t xml:space="preserve"> </t>
        </is>
      </c>
    </row>
    <row r="34">
      <c r="A34" s="4" t="inlineStr">
        <is>
          <t>Cost of sales</t>
        </is>
      </c>
      <c r="B34" s="7" t="n">
        <v>237.4</v>
      </c>
      <c r="C34" s="7" t="n">
        <v>226.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3, 2022, a putative securities class action, In re Vertiv Holdings Co Securities Litigation , 22-cv-3572, was filed against Vertiv, certain of the Company’s officers and directors, and other defendants in the Southern District of New York. Plaintiffs filed an amended complaint on September 16, 2022. The amended complaint alleges that certain of the Company’s public statements were materially false and/or misleading with respect to inflationary and supply chain pressures and pricing issues, and asserts claims under Sections 10(b) and 20(a) of the Securities Exchange Act of 1934, as amended, and Sections 11, 12(a)(2), and 15 of the Securities Act of 1933, as amended. These claims are asserted on behalf of a putative class of all persons and entities that (i) purchased Vertiv securities between February 24, 2021 and February 22, 2022; and/or (ii) purchased Vertiv securities in or traceable to the November 4, 2021 secondary public offering by a selling stockholder pursuant to a resale registration statement. On January 31, 2024, the Court issued an order dismissing the claims under Sections 11, 12(a)(2), and 15 of the Securities Act. The motion to dismiss the claims under Sections 10(b) and 20(a) of the Exchange Act remains pending. On June 9, 2023, two Vertiv shareholders, Matthew Sullivan and Jose Karlo Ocampo Avenido, brought a derivative lawsuit, Sullivan v. Johnson, et al., C.A. No. 2023-0608 (the " Sullivan Action"), against Vertiv (as nominal defendant only) and certain of the Company’s directors and officers in Delaware Court of Chancery for breach of fiduciary duty. Further, on November 19, 2024, another Vertiv shareholder, Laura Hanna, brought a derivative lawsuit, Hanna v. Johnson, et al. (the " Hanna Action"), against Vertiv (as nominal defendant only) and certain of Company’s directors and officers in Delaware Court of Chancery for breach of fiduciary duty. The complaints allege that certain of the named directors and officers caused the Company to issue materially false and/or misleading public statements with respect to inflationary and supply chain pressures and pricing issues, and that the Company suffered damages as a result. The Sullivan Action has been stayed since August 10, 2023 pending the outcome of the motion to dismiss in the securities class action. On February 13, 2025, the Delaware Court of Chancery entered an order that (i) consolidated the Sullivan Action and Hanna Action into a single consolidated derivative lawsuit, In re Vertiv Holdings Co Stockholder Derivative Litigation, Consolidated C.A. No. 2023-0608-NAC (the “Consolidated Derivative Action”), (ii) designated the complaint in the Hanna Action as the operative complaint in the Consolidated Derivative Action, and (iii) stayed the Consolidated Derivative Action on terms identical to those of the existing stay of the Sullivan Action. The Company believes it has meritorious defenses against the allegations made in the aforementioned lawsuits, which are at the preliminary stages. However, the Company is unable at this time to predict the outcome of these matters or the amount of any cost associated with their resolution. In November 2023, following the filing of the putative securities class action and the Sullivan Action described above, the Company received a subpoena from the U.S. Securities and Exchange Commission (the “SEC”) and a parallel request for documents from the U.S. Attorney’s Office for the Southern District of New York, which relate to the allegations made in those actions. The Company is actively responding to these matters. In January 2024, the Mexican tax administration service, the Servicio de Administracion Tributaria (the "SAT"), initiated a process to suspend the importer registration of one of the Company's wholly owned Mexico subsidiaries, Tecnología del Pacífico S.A. de C.V. (“TDP”), in connection with a contested customs tax audit for the period April 2016 to February 2018. After further investigation and discussion with SAT, TDP agreed to make payments and fees totaling approximately $10.1 which were paid in the first quarter of 2024. The Company intends to seek reimbursement of this amount as an undue payment from SAT, for which the outcome is currently unknown and no receivable has been established. The company is unable at this time to predict the outcome of these matters, including whether any proceedings may be instituted in connection with the government inquiries, or the amount of any cost associated with their resolution, except as noted above. Bank Guarantees and Bonds In the ordinary course of business, we are required to commit to bank guarantees and bonds that require payments to our customers for any non-performance. The outstanding face value of these instruments fluctuates with the value of our projects in progress. As of March 31, 2025 the outstanding value of bank guarantees and bonds totaled $158.9. At, March 31, 2025 other than as described above, there were no known contingent liabilities (including guarantees, taxes and other claims) that management believes were or will be material in relation to the Company’s Unaudited Condensed Consolidated Financial Statements, nor were there any material commitments outside the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64.5</v>
      </c>
      <c r="C4" s="7" t="n">
        <v>-5.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interim financial statements have been prepared in accordance with generally accepted accounting principles (“GAAP”) in the U.S. and the rules and regulations of the Securities and Exchange Commission (“SEC”) and include the accounts of the Company and its subsidiaries in which the Company has a controlling interest. Investments in joint ventures and 20% to 50% owned affiliates where Vertiv has the ability to exert significant influence are accounted for under the equity method. Vertiv has no significant equity method investments during the periods presented. These unaudited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have been reclassed to conform with current year presentation. The preparation of financial statements in conformity with GAAP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that have impacted, and may continue to impact, the Company's sales channels, supply chain, manufacturing operations, workforce, or other key aspects of the Company’s operations. The notes included herein should be read in conjunction with the Company’s audited consolidated financial statements included in the Company’s Annual Report on Form 10-K for the year ended December 31, 2024, filed with the SEC on February 18, 2025.</t>
        </is>
      </c>
    </row>
    <row r="5">
      <c r="A5" s="4" t="inlineStr">
        <is>
          <t>Accounting Pronouncements</t>
        </is>
      </c>
      <c r="B5" s="4" t="inlineStr">
        <is>
          <t>In November 2023, the Financial Accounting Standards Board ("FASB") issued Accounting Standards Update ("ASU") 2023-07: Segment Reporting (Topic 280) Improvements to Reportable Segment Disclosures. This ASU provides amendments by requiring disclosure of incremental segment information on an annual and interim basis. The amendments are effective in fiscal years beginning after December 15, 2023 and interim periods within fiscal years beginning after December 15, 2024. The Company has expanded our current segment information in accordance with this standard, refer to "Note 10 - Segment Information". In December 2023, the FASB issued ASU 2023-09: Income Taxes (Topic 740) Improvements to Income Tax Disclosures. This ASU provides amendments that require entities to annually disclose specific rate reconciliation categories, additional details for significant reconciling items exceeding 5%, and comprehensive breakdowns of income taxes paid by jurisdiction. The amendments are effective in fiscal years beginning after December 15, 2024. The Company does not expect the adoption to have a material impact on its Consolidated Financial Statements. In November 2024, the FASB issued ASU 2024-03, Income Statement-Reporting Comprehensive Income-Expense Disaggregation Disclosure (Subtopic 220-40): Disaggregation of Income Statement Expenses. This ASU provides amendments that require entities to disclose additional information about specific expense categories in the notes to the financial statements on an annual and interim basis. The amendments are effective in fiscal years beginning after December 15, 2026 and for interim periods within fiscal years beginning after December 15, 2027, with early adoption permitted. The Company is currently evaluating the impact on its Consolidated Financial Statements.</t>
        </is>
      </c>
    </row>
    <row r="6">
      <c r="A6" s="4" t="inlineStr">
        <is>
          <t>Revenue</t>
        </is>
      </c>
      <c r="B6" s="4" t="inlineStr">
        <is>
          <t>The Company recognizes revenue from the sale of manufactured products and services when control of promised goods or services are transferred to customers in an amount that reflects the consideration the Company expects to be entitled to receive in exchange for those goods or services.</t>
        </is>
      </c>
    </row>
    <row r="7">
      <c r="A7" s="4" t="inlineStr">
        <is>
          <t>Fair Value of Financial Instruments</t>
        </is>
      </c>
      <c r="B7" s="4" t="inlineStr">
        <is>
          <t>In accordance with Accounting Standards Codification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business segment, product and service offering and timing of transfer of control: Three months ended March 31, 2025 Americas Asia Pacific Europe, Middle East, &amp; Africa Total Sales by Product and Service Offering: Products $ 958.3 $ 333.8 $ 319.0 $ 1,611.1 Services &amp; spares 227.0 113.4 84.5 424.9 Total $ 1,185.3 $ 447.2 $ 403.5 $ 2,036.0 Timing of Revenue Recognition: Products and services transferred at a point in time $ 973.7 $ 336.1 $ 295.2 $ 1,605.0 Products and services transferred over time 211.6 111.1 108.3 431.0 Total $ 1,185.3 $ 447.2 $ 403.5 $ 2,036.0 Three months ended March 31, 2024 Americas Asia Pacific Europe, Middle East, &amp; Africa Total Sales by Product and Service Offering: Products $ 716.1 $ 224.0 $ 297.3 $ 1,237.4 Services &amp; spares 208.9 108.3 84.5 401.7 Total $ 925.0 $ 332.3 $ 381.8 $ 1,639.1 Timing of Revenue Recognition: Products and services transferred at a point in time $ 682.0 $ 225.4 $ 206.1 $ 1,113.5 Products and services transferred over time 243.0 106.9 175.7 525.6 Total $ 925.0 $ 332.3 $ 381.8 $ 1,639.1 </t>
        </is>
      </c>
    </row>
    <row r="5">
      <c r="A5" s="4" t="inlineStr">
        <is>
          <t>Schedule of Contract Assets, Liabilities and Deferred Revenue</t>
        </is>
      </c>
      <c r="B5" s="4" t="inlineStr">
        <is>
          <t>The opening and closing balances of current and long-term deferred revenue as of March 31, 2025 and December 31, 2024 were as follows: Balances at March 31, 2025 Balances at December 31, 2024 Deferred revenue - current $ 1,095.1 $ 1,063.3 Deferred revenue - noncurrent (1) 96.1 91.3 (1) Noncurrent deferred revenue is recorded within “Other long-term liabilities” on the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sts by Business Segment</t>
        </is>
      </c>
      <c r="B4" s="4" t="inlineStr">
        <is>
          <t xml:space="preserve">Restructuring expense by business segment were as follows: Three months ended March 31, 2025 Three months ended March 31, 2024 Americas $ 0.1 $ 0.1 Asia Pacific — 0.4 Europe, Middle East &amp; Africa 0.6 0.7 Corporate 0.4 (0.9) Total $ 1.1 $ 0.3 </t>
        </is>
      </c>
    </row>
    <row r="5">
      <c r="A5" s="4" t="inlineStr">
        <is>
          <t>Schedule of the Change in the Liability for the Restructuring of Operations</t>
        </is>
      </c>
      <c r="B5" s="4" t="inlineStr">
        <is>
          <t xml:space="preserve">The change in the current liability for the restructuring costs during the three months ended March 31, 2025 were as follows: December 31, 2024 Paid/Utilized Expense March 31, 2025 Severance and benefits $ 10.3 $ (2.0) $ 0.4 $ 8.7 Plant closing and other 0.1 (0.7) 0.7 0.1 Total $ 10.4 $ (2.7) $ 1.1 $ 8.8 The change in the current liability for the restructuring costs during the three months ended March 31, 2024 were as follows: December 31, 2023 Paid/Utilized Expense March 31, 2024 Severance and benefits $ 25.1 $ (4.1) $ (0.1) $ 20.9 Plant closing and other 0.1 (0.4) 0.4 0.1 Total $ 25.2 $ (4.5) $ 0.3 $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t>
        </is>
      </c>
      <c r="B4" s="4" t="inlineStr">
        <is>
          <t xml:space="preserve">Long-term debt, net, consisted of the following as of March 31, 2025 and December 31, 2024: March 31, 2025 December 31, 2024 Term Loan due 2027 at 6.07% and 6.19% at March 31, 2025 and December 31, 2024, respectively $ 2,091.7 $ 2,097.0 Senior Secured Notes due 2028 at 4.125% at both March 31, 2025 and December 31, 2024 850.0 850.0 Unamortized discount and issuance costs (16.6) (18.8) 2,925.1 2,928.2 Less: current portion (21.0) (21.0) Total long-term debt, net of current portion $ 2,904.1 $ 2,9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March 31, 2025 December 31, 2024 Reconciliation of cash, cash equivalents, and restricted cash Cash and cash equivalents $ 1,467.3 $ 1,227.6 Restricted cash included in other current assets 8.8 4.6 Total cash, cash equivalents, and restricted cash $ 1,476.1 $ 1,232.2 </t>
        </is>
      </c>
    </row>
    <row r="5">
      <c r="A5" s="4" t="inlineStr">
        <is>
          <t>Schedule of Other Supplemental Balance Sheet Information</t>
        </is>
      </c>
      <c r="B5" s="4" t="inlineStr">
        <is>
          <t xml:space="preserve">March 31, 2025 December 31, 2024 Inventories Finished products $ 478.0 $ 400.8 Raw materials 605.4 564.7 Work in process 300.1 278.9 Total inventories $ 1,383.5 $ 1,244.4 March 31, 2025 December 31, 2024 Property, plant and equipment, net (1) Machinery and equipment $ 601.3 $ 570.1 Buildings 375.3 362.1 Land 40.0 39.4 Construction in progress 80.3 87.5 Property, plant and equipment, at cost 1,096.9 1,059.1 Less: Accumulated depreciation (459.5) (434.0) Property, plant and equipment, net $ 637.4 $ 625.1 (1) Property, plant and equipment, net in the United States was $150.8 and $148.8 as of March 31, 2025 and December 31, 2024, respectively. March 31, 2025 December 31, 2024 Accrued expenses and other liabilities Accrued payroll and other employee compensation $ 110.3 $ 147.8 Restructuring (see Note 4) 8.8 10.4 Operating lease liabilities 46.7 45.7 Product warranty 28.4 27.5 Other 340.0 381.2 Total $ 534.2 $ 612.6 Three months ended March 31, 2025 Three months ended March 31, 2024 Change in product warranty accrual Balance at the beginning of the period $ 27.5 $ 26.1 Provision charge to expense 7.9 3.4 Paid/utilized (7.0) (5.7) Balance at the end of the period $ 28.4 $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Recognized at Fair Value</t>
        </is>
      </c>
      <c r="B4" s="4" t="inlineStr">
        <is>
          <t xml:space="preserve">A summary of the Company’s financial instruments recognized at fair value, and the fair value measurements used are as follows: As of March 31, 2025 Balance Sheet Location Total Quoted prices in active markets for identical assets (Level 1) Other observable inputs (Level 2) Unobservable inputs (Level 3) Assets: Cash Cash and cash equivalents $ 1,467.3 $ 1,467.3 $ — $ — Interest rate swaps Other current assets 28.5 — 28.5 — Economic hedges Other current assets 2.3 — 2.3 — Interest rate swaps Other noncurrent assets 22.6 — 22.6 — Total assets $ 1,520.7 $ 1,467.3 $ 53.4 $ — Liabilities: Foreign currency exchange forwards Accrued expenses and other liabilities $ 3.7 $ — $ 3.7 $ — Total liabilities $ 3.7 $ — $ 3.7 $ — As of December 31, 2024 Balance Sheet Location Total Quoted prices in active markets for identical assets (Level 1) Other observable inputs (Level 2) Unobservable inputs (Level 3) Assets: Cash Cash and cash equivalents $ 1,227.6 $ 1,227.6 $ — $ — Interest rate swaps Other current assets 30.3 — 30.3 — Economic hedges Other current assets 9.8 — 9.8 — Interest rate swaps Other noncurrent assets 33.3 — 33.3 — Total assets $ 1,301.0 $ 1,227.6 $ 73.4 $ — Liabilities: Foreign currency exchange forwards Accrued expenses and other liabilities $ 8.8 $ — $ 8.8 $ — Total liabilities $ 8.8 $ — $ 8.8 $ — </t>
        </is>
      </c>
    </row>
    <row r="5">
      <c r="A5" s="4" t="inlineStr">
        <is>
          <t>Schedule of Carrying Values and Estimated Fair Values of Debt Instruments</t>
        </is>
      </c>
      <c r="B5" s="4" t="inlineStr">
        <is>
          <t>The following table presents the estimated fair value and carrying value of long-term debt, including the current portion of long-term debt as of March 31, 2025 and December 31, 2024. March 31, 2025 December 31, 2024 Fair Value Par Value (1) Fair Value Par Value (1) Term Loan due 2027 $ 2,086.5 $ 2,091.7 $ 2,097.0 $ 2,097.0 Senior Secured Notes due 2028 807.8 850.0 802.4 850.0 (1) See “Note 5 — Deb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tivity in Accumulated Other Comprehensive Income (Loss)</t>
        </is>
      </c>
      <c r="B4" s="4" t="inlineStr">
        <is>
          <t>Activity in accumulated other comprehensive income (loss) is as follows: Three months ended March 31, 2025 Three months ended March 31, 2024 Foreign currency translation, beginning $ (203.9) $ (89.8) Other comprehensive income (loss) (1) 77.1 (43.2) Foreign currency translation, ending (126.8) (133.0) Interest rate swaps, beginning 74.6 87.7 Unrealized gain (loss) deferred during the period (2)(3) (9.7) 6.3 Interest rate swaps, ending 64.9 94.0 Pension, beginning (6.9) (2.4) Actuarial gain (losses) recognized during the period, net of income taxes — — Pension, ending (6.9) (2.4) Foreign currency exchange forwards, beginning (12.6) — Unrealized gains deferred during the period (4) 6.2 2.6 Foreign currency exchange forwards, ending (6.4) 2.6 Accumulated other comprehensive income (loss) $ (75.2) $ (38.8) (1) For the three months ended March 31, 2025 and 2024 foreign currency translation included tax effects of $0.3 and $1.5, respectively. (2) During the three months ended March 31, 2025 and 2024, $8.3 and $10.7, respectively, was reclassified into earnings. (3) For the three months ended March 31, 2025 and 2024 interest rate swaps included tax effects of $2.9 and $1.9, respectively. (4) For the three months ended March 31, 2025 and 2024 foreign currency exchange forwards included tax effects of $1.8 and $0.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Millions</t>
        </is>
      </c>
      <c r="B1" s="2" t="inlineStr">
        <is>
          <t>3 Months Ended</t>
        </is>
      </c>
    </row>
    <row r="2">
      <c r="B2" s="2" t="inlineStr">
        <is>
          <t>Mar. 31, 2025</t>
        </is>
      </c>
      <c r="C2" s="2" t="inlineStr">
        <is>
          <t>Mar. 31, 2024</t>
        </is>
      </c>
    </row>
    <row r="3">
      <c r="A3" s="4" t="inlineStr">
        <is>
          <t>Net income (loss)</t>
        </is>
      </c>
      <c r="B3" s="7" t="n">
        <v>164.5</v>
      </c>
      <c r="C3" s="7" t="n">
        <v>-5.9</v>
      </c>
    </row>
    <row r="4">
      <c r="A4" s="3" t="inlineStr">
        <is>
          <t>Other comprehensive income (loss), net of tax:</t>
        </is>
      </c>
      <c r="B4" s="4" t="inlineStr">
        <is>
          <t xml:space="preserve"> </t>
        </is>
      </c>
      <c r="C4" s="4" t="inlineStr">
        <is>
          <t xml:space="preserve"> </t>
        </is>
      </c>
    </row>
    <row r="5">
      <c r="A5" s="4" t="inlineStr">
        <is>
          <t>Foreign currency translation</t>
        </is>
      </c>
      <c r="B5" s="8" t="n">
        <v>77.09999999999999</v>
      </c>
      <c r="C5" s="8" t="n">
        <v>-43.2</v>
      </c>
    </row>
    <row r="6">
      <c r="A6" s="4" t="inlineStr">
        <is>
          <t>Other comprehensive income (loss), net of tax</t>
        </is>
      </c>
      <c r="B6" s="8" t="n">
        <v>73.59999999999999</v>
      </c>
      <c r="C6" s="8" t="n">
        <v>-34.3</v>
      </c>
    </row>
    <row r="7">
      <c r="A7" s="4" t="inlineStr">
        <is>
          <t>Comprehensive income (loss)</t>
        </is>
      </c>
      <c r="B7" s="8" t="n">
        <v>238.1</v>
      </c>
      <c r="C7" s="8" t="n">
        <v>-40.2</v>
      </c>
    </row>
    <row r="8">
      <c r="A8" s="4" t="inlineStr">
        <is>
          <t>Interest rate swaps</t>
        </is>
      </c>
      <c r="B8" s="4" t="inlineStr">
        <is>
          <t xml:space="preserve"> </t>
        </is>
      </c>
      <c r="C8" s="4" t="inlineStr">
        <is>
          <t xml:space="preserve"> </t>
        </is>
      </c>
    </row>
    <row r="9">
      <c r="A9" s="3" t="inlineStr">
        <is>
          <t>Other comprehensive income (loss), net of tax:</t>
        </is>
      </c>
      <c r="B9" s="4" t="inlineStr">
        <is>
          <t xml:space="preserve"> </t>
        </is>
      </c>
      <c r="C9" s="4" t="inlineStr">
        <is>
          <t xml:space="preserve"> </t>
        </is>
      </c>
    </row>
    <row r="10">
      <c r="A10" s="4" t="inlineStr">
        <is>
          <t>Interest rate swaps and foreign currency exchange forwards</t>
        </is>
      </c>
      <c r="B10" s="8" t="n">
        <v>-9.699999999999999</v>
      </c>
      <c r="C10" s="8" t="n">
        <v>6.3</v>
      </c>
    </row>
    <row r="11">
      <c r="A11" s="4" t="inlineStr">
        <is>
          <t>Foreign currency exchange forwards</t>
        </is>
      </c>
      <c r="B11" s="4" t="inlineStr">
        <is>
          <t xml:space="preserve"> </t>
        </is>
      </c>
      <c r="C11" s="4" t="inlineStr">
        <is>
          <t xml:space="preserve"> </t>
        </is>
      </c>
    </row>
    <row r="12">
      <c r="A12" s="3" t="inlineStr">
        <is>
          <t>Other comprehensive income (loss), net of tax:</t>
        </is>
      </c>
      <c r="B12" s="4" t="inlineStr">
        <is>
          <t xml:space="preserve"> </t>
        </is>
      </c>
      <c r="C12" s="4" t="inlineStr">
        <is>
          <t xml:space="preserve"> </t>
        </is>
      </c>
    </row>
    <row r="13">
      <c r="A13" s="4" t="inlineStr">
        <is>
          <t>Interest rate swaps and foreign currency exchange forwards</t>
        </is>
      </c>
      <c r="B13" s="7" t="n">
        <v>6.2</v>
      </c>
      <c r="C13" s="7" t="n">
        <v>2.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Reportable Business Segments Three months ended March 31, 2025 Americas Asia Pacific Europe, Middle East &amp; Africa Total Sales $ 1,197.2 $ 486.1 $ 528.3 $ 2,211.6 Intersegment sales 11.9 38.9 124.8 175.6 Net Sales 1,185.3 447.2 403.5 2,036.0 Significant segment expenses Cost of sales (1) 762.1 324.8 252.0 1,338.9 Marketing, sales and service costs 65.2 28.8 24.2 118.2 Engineering, research and development costs 50.3 25.0 23.3 98.6 Information technology costs 21.9 16.5 10.2 48.6 Restructuring costs 0.1 — 0.6 0.7 Other segment items (2) 26.0 6.4 14.5 46.9 Operating profit (loss) 259.7 45.7 78.7 384.1 Foreign currency gain (loss) (2.6) Corporate and other (44.8) Total corporate, other and eliminations (47.4) Amortization of intangibles (46.0) Operating profit (loss) 290.7 (1) Cost of sales exclusive of engineering, research and development costs. (2) Other segment expenses mostly consists of general and administrative expenses such as Finance, HR, Treasury and Legal costs. Three months ended March 31, 2024 Americas Asia Pacific Europe, Middle East &amp; Africa Total Sales $ 933.3 $ 360.2 $ 471.5 $ 1,765.0 Intersegment sales 8.3 27.9 89.7 125.9 Net Sales 925.0 332.3 381.8 1,639.1 Significant segment expenses Cost of sales (1) 584.9 234.4 243.0 1,062.3 Marketing, sales and service costs 72.5 27.7 22.9 123.1 Engineering, research and development costs 41.7 21.8 19.0 82.5 Information technology costs 18.2 13.8 8.0 40.0 Restructuring costs 0.1 0.4 0.7 1.2 Other segment items (2) 19.8 3.8 17.9 41.5 Operating profit (loss) 187.8 30.4 70.3 288.5 Foreign currency gain (loss) (3.2) Corporate and other (36.7) Total corporate, other and eliminations (39.9) Amortization of intangibles (46.0) Operating profit (loss) $ 202.6 (1) Cost of sales exclusive of engineering, research and development costs. (2) Other segment expenses mostly consists of general and administrative expenses such as Finance, HR, Treasury and Legal costs. Total Assets March 31, 2025 December 31, 2024 Americas $ 3,675.2 $ 3,728.9 Asia Pacific 1,673.2 1,631.6 Europe, Middle East &amp; Africa 2,873.6 2,654.8 8,222.0 8,015.3 Corporate and other 1,229.1 1,117.2 Total 9,451.1 $ 9,132.5 Depreciation and Amortization Three months ended March 31, 2025 Three months ended March 31, 2024 Americas $ 32.8 $ 30.9 Asia Pacific 9.1 8.8 Europe, Middle East &amp; Africa 21.0 21.1 Corporate and other 8.7 7.9 Total $ 71.6 $ 68.7 Three months ended March 31, 2025 Three months ended March 31, 2024 Capital Expenditures Americas $ 16.2 $ 16.1 Asia Pacific 3.1 4.4 Europe, Middle East &amp; Africa 12.6 14.3 Corporate and other 4.6 1.0 Total $ 36.5 $ 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details of the earnings per share calculations for the three months ended March 31, 2025 and 2024 are as follows: (In millions, except share and per share amounts) Three months ended March 31, 2025 Three months ended March 31, 2024 Net income (loss) $ 164.5 $ (5.9) Weighted-average number of shares outstanding - basic 380,845,511 379,135,184 Dilutive effect of equity-based compensation 9,264,139 — Weighted-average number of shares outstanding - diluted 390,109,650 379,135,184 Earnings (loss) per share Basic $ 0.43 $ (0.02) Diluted $ 0.42 $ (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2036</v>
      </c>
      <c r="C4" s="7" t="n">
        <v>1639.1</v>
      </c>
    </row>
    <row r="5">
      <c r="A5" s="4" t="inlineStr">
        <is>
          <t>Products and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605</v>
      </c>
      <c r="C7" s="8" t="n">
        <v>1113.5</v>
      </c>
    </row>
    <row r="8">
      <c r="A8" s="4" t="inlineStr">
        <is>
          <t>Product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31</v>
      </c>
      <c r="C10" s="8" t="n">
        <v>525.6</v>
      </c>
    </row>
    <row r="11">
      <c r="A11" s="4" t="inlineStr">
        <is>
          <t>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1611.1</v>
      </c>
      <c r="C13" s="8" t="n">
        <v>1237.4</v>
      </c>
    </row>
    <row r="14">
      <c r="A14" s="4" t="inlineStr">
        <is>
          <t>Services &amp; spar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424.9</v>
      </c>
      <c r="C16" s="8" t="n">
        <v>401.7</v>
      </c>
    </row>
    <row r="17">
      <c r="A17" s="4" t="inlineStr">
        <is>
          <t>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1185.3</v>
      </c>
      <c r="C19" s="5" t="n">
        <v>925</v>
      </c>
    </row>
    <row r="20">
      <c r="A20" s="4" t="inlineStr">
        <is>
          <t>Americas | Products and services transferr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973.7</v>
      </c>
      <c r="C22" s="5" t="n">
        <v>682</v>
      </c>
    </row>
    <row r="23">
      <c r="A23" s="4" t="inlineStr">
        <is>
          <t>Americas | Products and services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211.6</v>
      </c>
      <c r="C25" s="5" t="n">
        <v>243</v>
      </c>
    </row>
    <row r="26">
      <c r="A26" s="4" t="inlineStr">
        <is>
          <t>Americas |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958.3</v>
      </c>
      <c r="C28" s="8" t="n">
        <v>716.1</v>
      </c>
    </row>
    <row r="29">
      <c r="A29" s="4" t="inlineStr">
        <is>
          <t>Americas | Services &amp; spar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27</v>
      </c>
      <c r="C31" s="8" t="n">
        <v>208.9</v>
      </c>
    </row>
    <row r="32">
      <c r="A32" s="4" t="inlineStr">
        <is>
          <t>Asia Pacifi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447.2</v>
      </c>
      <c r="C34" s="8" t="n">
        <v>332.3</v>
      </c>
    </row>
    <row r="35">
      <c r="A35" s="4" t="inlineStr">
        <is>
          <t>Asia Pacific | Products and services transferred at a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8" t="n">
        <v>336.1</v>
      </c>
      <c r="C37" s="8" t="n">
        <v>225.4</v>
      </c>
    </row>
    <row r="38">
      <c r="A38" s="4" t="inlineStr">
        <is>
          <t>Asia Pacific | Products and services transferr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8" t="n">
        <v>111.1</v>
      </c>
      <c r="C40" s="8" t="n">
        <v>106.9</v>
      </c>
    </row>
    <row r="41">
      <c r="A41" s="4" t="inlineStr">
        <is>
          <t>Asia Pacific | Produc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8" t="n">
        <v>333.8</v>
      </c>
      <c r="C43" s="5" t="n">
        <v>224</v>
      </c>
    </row>
    <row r="44">
      <c r="A44" s="4" t="inlineStr">
        <is>
          <t>Asia Pacific | Services &amp; spar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8" t="n">
        <v>113.4</v>
      </c>
      <c r="C46" s="8" t="n">
        <v>108.3</v>
      </c>
    </row>
    <row r="47">
      <c r="A47" s="4" t="inlineStr">
        <is>
          <t>Europe, Middle East, &amp; Af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8" t="n">
        <v>403.5</v>
      </c>
      <c r="C49" s="8" t="n">
        <v>381.8</v>
      </c>
    </row>
    <row r="50">
      <c r="A50" s="4" t="inlineStr">
        <is>
          <t>Europe, Middle East, &amp; Africa | Products and services transferred at a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8" t="n">
        <v>295.2</v>
      </c>
      <c r="C52" s="8" t="n">
        <v>206.1</v>
      </c>
    </row>
    <row r="53">
      <c r="A53" s="4" t="inlineStr">
        <is>
          <t>Europe, Middle East, &amp; Africa | Products and services transferred over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8" t="n">
        <v>108.3</v>
      </c>
      <c r="C55" s="8" t="n">
        <v>175.7</v>
      </c>
    </row>
    <row r="56">
      <c r="A56" s="4" t="inlineStr">
        <is>
          <t>Europe, Middle East, &amp; Africa | 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319</v>
      </c>
      <c r="C58" s="8" t="n">
        <v>297.3</v>
      </c>
    </row>
    <row r="59">
      <c r="A59" s="4" t="inlineStr">
        <is>
          <t>Europe, Middle East, &amp; Africa | Services &amp; spar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84.5</v>
      </c>
      <c r="C61" s="7" t="n">
        <v>8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 - current</t>
        </is>
      </c>
      <c r="B3" s="7" t="n">
        <v>1095.1</v>
      </c>
      <c r="C3" s="7" t="n">
        <v>1063.3</v>
      </c>
    </row>
    <row r="4">
      <c r="A4" s="4" t="inlineStr">
        <is>
          <t>Deferred revenue - noncurrent</t>
        </is>
      </c>
      <c r="B4" s="7" t="n">
        <v>96.09999999999999</v>
      </c>
      <c r="C4" s="7" t="n">
        <v>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Deferred revenue, current</t>
        </is>
      </c>
      <c r="B3" s="7" t="n">
        <v>203.2</v>
      </c>
    </row>
    <row r="4">
      <c r="A4" s="4" t="inlineStr">
        <is>
          <t>Revenue, Remaining Performance Obligation, Expected Timing of Satisfaction, Start Date [Axis]: 2026-04-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over time</t>
        </is>
      </c>
      <c r="B6" s="7" t="n">
        <v>45.9</v>
      </c>
    </row>
    <row r="7">
      <c r="A7" s="4" t="inlineStr">
        <is>
          <t>Performance obligation expected timing, period</t>
        </is>
      </c>
      <c r="B7" s="4" t="inlineStr">
        <is>
          <t>1 year</t>
        </is>
      </c>
    </row>
    <row r="8">
      <c r="A8" s="4" t="inlineStr">
        <is>
          <t>Revenue, Remaining Performance Obligation, Expected Timing of Satisfaction, Start Date [Axis]: 2027-04-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over time</t>
        </is>
      </c>
      <c r="B10" s="7" t="n">
        <v>27.5</v>
      </c>
    </row>
    <row r="11">
      <c r="A11" s="4" t="inlineStr">
        <is>
          <t>Performance obligation expected timing, period</t>
        </is>
      </c>
      <c r="B11" s="4" t="inlineStr">
        <is>
          <t>1 year</t>
        </is>
      </c>
    </row>
    <row r="12">
      <c r="A12" s="4" t="inlineStr">
        <is>
          <t>Revenue, Remaining Performance Obligation, Expected Timing of Satisfaction, Start Date [Axis]: 2028-04-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over time</t>
        </is>
      </c>
      <c r="B14" s="7" t="n">
        <v>22.7</v>
      </c>
    </row>
    <row r="15">
      <c r="A15" s="4" t="inlineStr">
        <is>
          <t>Performance obligation expected timing, period</t>
        </is>
      </c>
      <c r="B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UCTURING COSTS - By Business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Paid/Utilized</t>
        </is>
      </c>
      <c r="B4" s="7" t="n">
        <v>1.1</v>
      </c>
      <c r="C4" s="7" t="n">
        <v>0.3</v>
      </c>
    </row>
    <row r="5">
      <c r="A5" s="4" t="inlineStr">
        <is>
          <t>Operating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aid/Utilized</t>
        </is>
      </c>
      <c r="B7" s="8" t="n">
        <v>0.7</v>
      </c>
      <c r="C7" s="8" t="n">
        <v>1.2</v>
      </c>
    </row>
    <row r="8">
      <c r="A8" s="4" t="inlineStr">
        <is>
          <t>Operating Segments | America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Paid/Utilized</t>
        </is>
      </c>
      <c r="B10" s="8" t="n">
        <v>0.1</v>
      </c>
      <c r="C10" s="8" t="n">
        <v>0.1</v>
      </c>
    </row>
    <row r="11">
      <c r="A11" s="4" t="inlineStr">
        <is>
          <t>Operating Segments | Asia Pacific</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Paid/Utilized</t>
        </is>
      </c>
      <c r="B13" s="5" t="n">
        <v>0</v>
      </c>
      <c r="C13" s="8" t="n">
        <v>0.4</v>
      </c>
    </row>
    <row r="14">
      <c r="A14" s="4" t="inlineStr">
        <is>
          <t>Operating Segments | Europe, Middle East, &amp; Afric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Paid/Utilized</t>
        </is>
      </c>
      <c r="B16" s="8" t="n">
        <v>0.6</v>
      </c>
      <c r="C16" s="8" t="n">
        <v>0.7</v>
      </c>
    </row>
    <row r="17">
      <c r="A17" s="4" t="inlineStr">
        <is>
          <t>Corporat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Paid/Utilized</t>
        </is>
      </c>
      <c r="B19" s="7" t="n">
        <v>0.4</v>
      </c>
      <c r="C19" s="7" t="n">
        <v>-0.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Changes in Restructuring Reserve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7" t="n">
        <v>10.4</v>
      </c>
      <c r="C4" s="7" t="n">
        <v>25.2</v>
      </c>
    </row>
    <row r="5">
      <c r="A5" s="4" t="inlineStr">
        <is>
          <t>Paid/Utilized</t>
        </is>
      </c>
      <c r="B5" s="8" t="n">
        <v>-2.7</v>
      </c>
      <c r="C5" s="8" t="n">
        <v>-4.5</v>
      </c>
    </row>
    <row r="6">
      <c r="A6" s="4" t="inlineStr">
        <is>
          <t>Expense</t>
        </is>
      </c>
      <c r="B6" s="8" t="n">
        <v>1.1</v>
      </c>
      <c r="C6" s="8" t="n">
        <v>0.3</v>
      </c>
    </row>
    <row r="7">
      <c r="A7" s="4" t="inlineStr">
        <is>
          <t>Restructuring reserve, ending balance</t>
        </is>
      </c>
      <c r="B7" s="8" t="n">
        <v>8.800000000000001</v>
      </c>
      <c r="C7" s="5" t="n">
        <v>21</v>
      </c>
    </row>
    <row r="8">
      <c r="A8" s="4" t="inlineStr">
        <is>
          <t>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8" t="n">
        <v>10.3</v>
      </c>
      <c r="C10" s="8" t="n">
        <v>25.1</v>
      </c>
    </row>
    <row r="11">
      <c r="A11" s="4" t="inlineStr">
        <is>
          <t>Paid/Utilized</t>
        </is>
      </c>
      <c r="B11" s="5" t="n">
        <v>-2</v>
      </c>
      <c r="C11" s="8" t="n">
        <v>-4.1</v>
      </c>
    </row>
    <row r="12">
      <c r="A12" s="4" t="inlineStr">
        <is>
          <t>Expense</t>
        </is>
      </c>
      <c r="B12" s="8" t="n">
        <v>0.4</v>
      </c>
      <c r="C12" s="8" t="n">
        <v>-0.1</v>
      </c>
    </row>
    <row r="13">
      <c r="A13" s="4" t="inlineStr">
        <is>
          <t>Restructuring reserve, ending balance</t>
        </is>
      </c>
      <c r="B13" s="8" t="n">
        <v>8.699999999999999</v>
      </c>
      <c r="C13" s="8" t="n">
        <v>20.9</v>
      </c>
    </row>
    <row r="14">
      <c r="A14" s="4" t="inlineStr">
        <is>
          <t>Plant closing and 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8" t="n">
        <v>0.1</v>
      </c>
      <c r="C16" s="8" t="n">
        <v>0.1</v>
      </c>
    </row>
    <row r="17">
      <c r="A17" s="4" t="inlineStr">
        <is>
          <t>Paid/Utilized</t>
        </is>
      </c>
      <c r="B17" s="8" t="n">
        <v>-0.7</v>
      </c>
      <c r="C17" s="8" t="n">
        <v>-0.4</v>
      </c>
    </row>
    <row r="18">
      <c r="A18" s="4" t="inlineStr">
        <is>
          <t>Expense</t>
        </is>
      </c>
      <c r="B18" s="8" t="n">
        <v>0.7</v>
      </c>
      <c r="C18" s="8" t="n">
        <v>0.4</v>
      </c>
    </row>
    <row r="19">
      <c r="A19" s="4" t="inlineStr">
        <is>
          <t>Restructuring reserve, ending balance</t>
        </is>
      </c>
      <c r="B19" s="7" t="n">
        <v>0.1</v>
      </c>
      <c r="C19" s="7" t="n">
        <v>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iscount and issuance costs</t>
        </is>
      </c>
      <c r="B3" s="7" t="n">
        <v>-16.6</v>
      </c>
      <c r="C3" s="7" t="n">
        <v>-18.8</v>
      </c>
    </row>
    <row r="4">
      <c r="A4" s="4" t="inlineStr">
        <is>
          <t>Long-term debt, gross</t>
        </is>
      </c>
      <c r="B4" s="8" t="n">
        <v>2925.1</v>
      </c>
      <c r="C4" s="8" t="n">
        <v>2928.2</v>
      </c>
    </row>
    <row r="5">
      <c r="A5" s="4" t="inlineStr">
        <is>
          <t>Less: current portion</t>
        </is>
      </c>
      <c r="B5" s="5" t="n">
        <v>-21</v>
      </c>
      <c r="C5" s="5" t="n">
        <v>-21</v>
      </c>
    </row>
    <row r="6">
      <c r="A6" s="4" t="inlineStr">
        <is>
          <t>Total long-term debt, net of current portion</t>
        </is>
      </c>
      <c r="B6" s="7" t="n">
        <v>2904.1</v>
      </c>
      <c r="C6" s="7" t="n">
        <v>2907.2</v>
      </c>
    </row>
    <row r="7">
      <c r="A7" s="4" t="inlineStr">
        <is>
          <t>Term Loan due 2027 at 6.07% and 6.19% at March 31, 2025 and December 31, 2024, respectively |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borrowing rate (as percent)</t>
        </is>
      </c>
      <c r="B9" s="11" t="n">
        <v>0.0607</v>
      </c>
      <c r="C9" s="11" t="n">
        <v>0.0619</v>
      </c>
    </row>
    <row r="10">
      <c r="A10" s="4" t="inlineStr">
        <is>
          <t>Long-term debt, gross</t>
        </is>
      </c>
      <c r="B10" s="7" t="n">
        <v>2091.7</v>
      </c>
      <c r="C10" s="6" t="n">
        <v>2097</v>
      </c>
    </row>
    <row r="11">
      <c r="A11" s="4" t="inlineStr">
        <is>
          <t>Senior Secured Notes due 2028 at 4.125% at both March 31, 2025 and December 31,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borrowing rate (as percent)</t>
        </is>
      </c>
      <c r="B13" s="12" t="n">
        <v>0.04125</v>
      </c>
      <c r="C13" s="12" t="n">
        <v>0.04125</v>
      </c>
    </row>
    <row r="14">
      <c r="A14" s="4" t="inlineStr">
        <is>
          <t>Aggregate principal amount</t>
        </is>
      </c>
      <c r="B14" s="6" t="n">
        <v>850</v>
      </c>
      <c r="C14" s="6" t="n">
        <v>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Revolving Credit Facility - ABL Revolving Credit Facility - Line of Credit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ine of credit facility, remaining borrowing capacity</t>
        </is>
      </c>
      <c r="B3" s="6" t="n">
        <v>784200000</v>
      </c>
      <c r="C3" s="4" t="inlineStr">
        <is>
          <t xml:space="preserve"> </t>
        </is>
      </c>
    </row>
    <row r="4">
      <c r="A4" s="4" t="inlineStr">
        <is>
          <t>Letters of credit outstanding</t>
        </is>
      </c>
      <c r="B4" s="5" t="n">
        <v>15800000</v>
      </c>
      <c r="C4" s="4" t="inlineStr">
        <is>
          <t xml:space="preserve"> </t>
        </is>
      </c>
    </row>
    <row r="5">
      <c r="A5" s="4" t="inlineStr">
        <is>
          <t>Long-term debt, gross</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467.3</v>
      </c>
      <c r="C3" s="7" t="n">
        <v>1227.6</v>
      </c>
    </row>
    <row r="4">
      <c r="A4" s="4" t="inlineStr">
        <is>
          <t>Accounts receivable, less allowances of $23.1 and $22.4, respectively</t>
        </is>
      </c>
      <c r="B4" s="8" t="n">
        <v>2310.5</v>
      </c>
      <c r="C4" s="8" t="n">
        <v>2362.7</v>
      </c>
    </row>
    <row r="5">
      <c r="A5" s="4" t="inlineStr">
        <is>
          <t>Inventories</t>
        </is>
      </c>
      <c r="B5" s="8" t="n">
        <v>1383.5</v>
      </c>
      <c r="C5" s="8" t="n">
        <v>1244.4</v>
      </c>
    </row>
    <row r="6">
      <c r="A6" s="4" t="inlineStr">
        <is>
          <t>Other current assets</t>
        </is>
      </c>
      <c r="B6" s="8" t="n">
        <v>300.4</v>
      </c>
      <c r="C6" s="8" t="n">
        <v>267.1</v>
      </c>
    </row>
    <row r="7">
      <c r="A7" s="4" t="inlineStr">
        <is>
          <t>Total current assets</t>
        </is>
      </c>
      <c r="B7" s="8" t="n">
        <v>5461.7</v>
      </c>
      <c r="C7" s="8" t="n">
        <v>5101.8</v>
      </c>
    </row>
    <row r="8">
      <c r="A8" s="4" t="inlineStr">
        <is>
          <t>Property, plant and equipment, net</t>
        </is>
      </c>
      <c r="B8" s="8" t="n">
        <v>637.4</v>
      </c>
      <c r="C8" s="8" t="n">
        <v>625.1</v>
      </c>
    </row>
    <row r="9">
      <c r="A9" s="3" t="inlineStr">
        <is>
          <t>Other assets:</t>
        </is>
      </c>
      <c r="B9" s="4" t="inlineStr">
        <is>
          <t xml:space="preserve"> </t>
        </is>
      </c>
      <c r="C9" s="4" t="inlineStr">
        <is>
          <t xml:space="preserve"> </t>
        </is>
      </c>
    </row>
    <row r="10">
      <c r="A10" s="4" t="inlineStr">
        <is>
          <t>Goodwill</t>
        </is>
      </c>
      <c r="B10" s="8" t="n">
        <v>1339.8</v>
      </c>
      <c r="C10" s="8" t="n">
        <v>1321.1</v>
      </c>
    </row>
    <row r="11">
      <c r="A11" s="4" t="inlineStr">
        <is>
          <t>Other intangible assets, net</t>
        </is>
      </c>
      <c r="B11" s="8" t="n">
        <v>1462.7</v>
      </c>
      <c r="C11" s="8" t="n">
        <v>1487.1</v>
      </c>
    </row>
    <row r="12">
      <c r="A12" s="4" t="inlineStr">
        <is>
          <t>Deferred income taxes</t>
        </is>
      </c>
      <c r="B12" s="8" t="n">
        <v>269.2</v>
      </c>
      <c r="C12" s="8" t="n">
        <v>303.3</v>
      </c>
    </row>
    <row r="13">
      <c r="A13" s="4" t="inlineStr">
        <is>
          <t>Right-of-use assets, net</t>
        </is>
      </c>
      <c r="B13" s="8" t="n">
        <v>203.7</v>
      </c>
      <c r="C13" s="8" t="n">
        <v>202.1</v>
      </c>
    </row>
    <row r="14">
      <c r="A14" s="4" t="inlineStr">
        <is>
          <t>Other</t>
        </is>
      </c>
      <c r="B14" s="8" t="n">
        <v>76.59999999999999</v>
      </c>
      <c r="C14" s="5" t="n">
        <v>92</v>
      </c>
    </row>
    <row r="15">
      <c r="A15" s="4" t="inlineStr">
        <is>
          <t>Total other assets</t>
        </is>
      </c>
      <c r="B15" s="5" t="n">
        <v>3352</v>
      </c>
      <c r="C15" s="8" t="n">
        <v>3405.6</v>
      </c>
    </row>
    <row r="16">
      <c r="A16" s="4" t="inlineStr">
        <is>
          <t>Total assets</t>
        </is>
      </c>
      <c r="B16" s="8" t="n">
        <v>9451.1</v>
      </c>
      <c r="C16" s="8" t="n">
        <v>9132.5</v>
      </c>
    </row>
    <row r="17">
      <c r="A17" s="3" t="inlineStr">
        <is>
          <t>Current liabilities:</t>
        </is>
      </c>
      <c r="B17" s="4" t="inlineStr">
        <is>
          <t xml:space="preserve"> </t>
        </is>
      </c>
      <c r="C17" s="4" t="inlineStr">
        <is>
          <t xml:space="preserve"> </t>
        </is>
      </c>
    </row>
    <row r="18">
      <c r="A18" s="4" t="inlineStr">
        <is>
          <t>Current portion of long-term debt</t>
        </is>
      </c>
      <c r="B18" s="5" t="n">
        <v>21</v>
      </c>
      <c r="C18" s="5" t="n">
        <v>21</v>
      </c>
    </row>
    <row r="19">
      <c r="A19" s="4" t="inlineStr">
        <is>
          <t>Accounts payable</t>
        </is>
      </c>
      <c r="B19" s="8" t="n">
        <v>1407.1</v>
      </c>
      <c r="C19" s="8" t="n">
        <v>1316.4</v>
      </c>
    </row>
    <row r="20">
      <c r="A20" s="4" t="inlineStr">
        <is>
          <t>Deferred revenue</t>
        </is>
      </c>
      <c r="B20" s="8" t="n">
        <v>1095.1</v>
      </c>
      <c r="C20" s="8" t="n">
        <v>1063.3</v>
      </c>
    </row>
    <row r="21">
      <c r="A21" s="4" t="inlineStr">
        <is>
          <t>Accrued Liabilities, Current</t>
        </is>
      </c>
      <c r="B21" s="8" t="n">
        <v>534.2</v>
      </c>
      <c r="C21" s="8" t="n">
        <v>612.6</v>
      </c>
    </row>
    <row r="22">
      <c r="A22" s="4" t="inlineStr">
        <is>
          <t>Income taxes</t>
        </is>
      </c>
      <c r="B22" s="8" t="n">
        <v>126.6</v>
      </c>
      <c r="C22" s="8" t="n">
        <v>83.7</v>
      </c>
    </row>
    <row r="23">
      <c r="A23" s="4" t="inlineStr">
        <is>
          <t>Total current liabilities</t>
        </is>
      </c>
      <c r="B23" s="5" t="n">
        <v>3184</v>
      </c>
      <c r="C23" s="5" t="n">
        <v>3097</v>
      </c>
    </row>
    <row r="24">
      <c r="A24" s="4" t="inlineStr">
        <is>
          <t>Long-term debt, net</t>
        </is>
      </c>
      <c r="B24" s="8" t="n">
        <v>2904.1</v>
      </c>
      <c r="C24" s="8" t="n">
        <v>2907.2</v>
      </c>
    </row>
    <row r="25">
      <c r="A25" s="4" t="inlineStr">
        <is>
          <t>Deferred income taxes</t>
        </is>
      </c>
      <c r="B25" s="8" t="n">
        <v>238.4</v>
      </c>
      <c r="C25" s="8" t="n">
        <v>240.3</v>
      </c>
    </row>
    <row r="26">
      <c r="A26" s="4" t="inlineStr">
        <is>
          <t>Long-term lease liabilities</t>
        </is>
      </c>
      <c r="B26" s="8" t="n">
        <v>172.2</v>
      </c>
      <c r="C26" s="8" t="n">
        <v>171.4</v>
      </c>
    </row>
    <row r="27">
      <c r="A27" s="4" t="inlineStr">
        <is>
          <t>Other long-term liabilities</t>
        </is>
      </c>
      <c r="B27" s="5" t="n">
        <v>286</v>
      </c>
      <c r="C27" s="8" t="n">
        <v>282.3</v>
      </c>
    </row>
    <row r="28">
      <c r="A28" s="4" t="inlineStr">
        <is>
          <t>Total liabilities</t>
        </is>
      </c>
      <c r="B28" s="8" t="n">
        <v>6784.7</v>
      </c>
      <c r="C28" s="8" t="n">
        <v>6698.2</v>
      </c>
    </row>
    <row r="29">
      <c r="A29" s="3" t="inlineStr">
        <is>
          <t>Equity</t>
        </is>
      </c>
      <c r="B29" s="4" t="inlineStr">
        <is>
          <t xml:space="preserve"> </t>
        </is>
      </c>
      <c r="C29" s="4" t="inlineStr">
        <is>
          <t xml:space="preserve"> </t>
        </is>
      </c>
    </row>
    <row r="30">
      <c r="A30" s="4" t="inlineStr">
        <is>
          <t>Preferred stock, $0.0001 par value, 5,000,000 shares authorized, none issued and outstanding</t>
        </is>
      </c>
      <c r="B30" s="5" t="n">
        <v>0</v>
      </c>
      <c r="C30" s="5" t="n">
        <v>0</v>
      </c>
    </row>
    <row r="31">
      <c r="A31" s="4" t="inlineStr">
        <is>
          <t>Common stock, $0.0001 par value, 700,000,000 shares authorized, 381,001,144 and 380,703,974 shares issued and outstanding at March 31, 2025 and December 31, 2024, respectively</t>
        </is>
      </c>
      <c r="B31" s="5" t="n">
        <v>0</v>
      </c>
      <c r="C31" s="5" t="n">
        <v>0</v>
      </c>
    </row>
    <row r="32">
      <c r="A32" s="4" t="inlineStr">
        <is>
          <t>Additional paid-in capital</t>
        </is>
      </c>
      <c r="B32" s="8" t="n">
        <v>2829.6</v>
      </c>
      <c r="C32" s="8" t="n">
        <v>2821.4</v>
      </c>
    </row>
    <row r="33">
      <c r="A33" s="4" t="inlineStr">
        <is>
          <t>Accumulated deficit</t>
        </is>
      </c>
      <c r="B33" s="5" t="n">
        <v>-88</v>
      </c>
      <c r="C33" s="8" t="n">
        <v>-238.3</v>
      </c>
    </row>
    <row r="34">
      <c r="A34" s="4" t="inlineStr">
        <is>
          <t>Accumulated other comprehensive income (loss)</t>
        </is>
      </c>
      <c r="B34" s="8" t="n">
        <v>-75.2</v>
      </c>
      <c r="C34" s="8" t="n">
        <v>-148.8</v>
      </c>
    </row>
    <row r="35">
      <c r="A35" s="4" t="inlineStr">
        <is>
          <t>Total equity</t>
        </is>
      </c>
      <c r="B35" s="8" t="n">
        <v>2666.4</v>
      </c>
      <c r="C35" s="8" t="n">
        <v>2434.3</v>
      </c>
    </row>
    <row r="36">
      <c r="A36" s="4" t="inlineStr">
        <is>
          <t>Total liabilities and equity</t>
        </is>
      </c>
      <c r="B36" s="7" t="n">
        <v>9451.1</v>
      </c>
      <c r="C36" s="7" t="n">
        <v>913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3" t="n">
        <v>0.38</v>
      </c>
      <c r="C4" s="11" t="n">
        <v>0.54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67.3</v>
      </c>
      <c r="C3" s="7" t="n">
        <v>1227.6</v>
      </c>
      <c r="D3" s="4" t="inlineStr">
        <is>
          <t xml:space="preserve"> </t>
        </is>
      </c>
      <c r="E3" s="4" t="inlineStr">
        <is>
          <t xml:space="preserve"> </t>
        </is>
      </c>
    </row>
    <row r="4">
      <c r="A4" s="4" t="inlineStr">
        <is>
          <t>Restricted cash included in other current assets</t>
        </is>
      </c>
      <c r="B4" s="8" t="n">
        <v>8.800000000000001</v>
      </c>
      <c r="C4" s="8" t="n">
        <v>4.6</v>
      </c>
      <c r="D4" s="4" t="inlineStr">
        <is>
          <t xml:space="preserve"> </t>
        </is>
      </c>
      <c r="E4" s="4" t="inlineStr">
        <is>
          <t xml:space="preserve"> </t>
        </is>
      </c>
    </row>
    <row r="5">
      <c r="A5" s="4" t="inlineStr">
        <is>
          <t>Total cash, cash equivalents, and restricted cash</t>
        </is>
      </c>
      <c r="B5" s="7" t="n">
        <v>1476.1</v>
      </c>
      <c r="C5" s="7" t="n">
        <v>1232.2</v>
      </c>
      <c r="D5" s="7" t="n">
        <v>280.5</v>
      </c>
      <c r="E5" s="7" t="n">
        <v>7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shed products</t>
        </is>
      </c>
      <c r="B3" s="6" t="n">
        <v>478</v>
      </c>
      <c r="C3" s="7" t="n">
        <v>400.8</v>
      </c>
    </row>
    <row r="4">
      <c r="A4" s="4" t="inlineStr">
        <is>
          <t>Raw materials</t>
        </is>
      </c>
      <c r="B4" s="8" t="n">
        <v>605.4</v>
      </c>
      <c r="C4" s="8" t="n">
        <v>564.7</v>
      </c>
    </row>
    <row r="5">
      <c r="A5" s="4" t="inlineStr">
        <is>
          <t>Work in process</t>
        </is>
      </c>
      <c r="B5" s="8" t="n">
        <v>300.1</v>
      </c>
      <c r="C5" s="8" t="n">
        <v>278.9</v>
      </c>
    </row>
    <row r="6">
      <c r="A6" s="4" t="inlineStr">
        <is>
          <t>Total inventories</t>
        </is>
      </c>
      <c r="B6" s="7" t="n">
        <v>1383.5</v>
      </c>
      <c r="C6" s="7" t="n">
        <v>12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at cost</t>
        </is>
      </c>
      <c r="B3" s="7" t="n">
        <v>1096.9</v>
      </c>
      <c r="C3" s="7" t="n">
        <v>1059.1</v>
      </c>
    </row>
    <row r="4">
      <c r="A4" s="4" t="inlineStr">
        <is>
          <t>Less: Accumulated depreciation</t>
        </is>
      </c>
      <c r="B4" s="8" t="n">
        <v>-459.5</v>
      </c>
      <c r="C4" s="5" t="n">
        <v>-434</v>
      </c>
    </row>
    <row r="5">
      <c r="A5" s="4" t="inlineStr">
        <is>
          <t>Property, plant and equipment, net</t>
        </is>
      </c>
      <c r="B5" s="8" t="n">
        <v>637.4</v>
      </c>
      <c r="C5" s="8" t="n">
        <v>625.1</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8" t="n">
        <v>150.8</v>
      </c>
      <c r="C8" s="8" t="n">
        <v>148.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8" t="n">
        <v>601.3</v>
      </c>
      <c r="C11" s="8" t="n">
        <v>570.1</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8" t="n">
        <v>375.3</v>
      </c>
      <c r="C14" s="8" t="n">
        <v>362.1</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40</v>
      </c>
      <c r="C17" s="8" t="n">
        <v>39.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7" t="n">
        <v>80.3</v>
      </c>
      <c r="C20" s="7" t="n">
        <v>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rued payroll and other employee compensation</t>
        </is>
      </c>
      <c r="B3" s="7" t="n">
        <v>110.3</v>
      </c>
      <c r="C3" s="7" t="n">
        <v>147.8</v>
      </c>
      <c r="D3" s="4" t="inlineStr">
        <is>
          <t xml:space="preserve"> </t>
        </is>
      </c>
      <c r="E3" s="4" t="inlineStr">
        <is>
          <t xml:space="preserve"> </t>
        </is>
      </c>
    </row>
    <row r="4">
      <c r="A4" s="4" t="inlineStr">
        <is>
          <t>Restructuring</t>
        </is>
      </c>
      <c r="B4" s="8" t="n">
        <v>8.800000000000001</v>
      </c>
      <c r="C4" s="8" t="n">
        <v>10.4</v>
      </c>
      <c r="D4" s="6" t="n">
        <v>21</v>
      </c>
      <c r="E4" s="7" t="n">
        <v>25.2</v>
      </c>
    </row>
    <row r="5">
      <c r="A5" s="4" t="inlineStr">
        <is>
          <t>Operating lease liabilities</t>
        </is>
      </c>
      <c r="B5" s="8" t="n">
        <v>46.7</v>
      </c>
      <c r="C5" s="8" t="n">
        <v>45.7</v>
      </c>
      <c r="D5" s="4" t="inlineStr">
        <is>
          <t xml:space="preserve"> </t>
        </is>
      </c>
      <c r="E5" s="4" t="inlineStr">
        <is>
          <t xml:space="preserve"> </t>
        </is>
      </c>
    </row>
    <row r="6">
      <c r="A6" s="4" t="inlineStr">
        <is>
          <t>Product warranty</t>
        </is>
      </c>
      <c r="B6" s="8" t="n">
        <v>28.4</v>
      </c>
      <c r="C6" s="8" t="n">
        <v>27.5</v>
      </c>
      <c r="D6" s="4" t="inlineStr">
        <is>
          <t xml:space="preserve"> </t>
        </is>
      </c>
      <c r="E6" s="4" t="inlineStr">
        <is>
          <t xml:space="preserve"> </t>
        </is>
      </c>
    </row>
    <row r="7">
      <c r="A7" s="4" t="inlineStr">
        <is>
          <t>Other</t>
        </is>
      </c>
      <c r="B7" s="5" t="n">
        <v>340</v>
      </c>
      <c r="C7" s="8" t="n">
        <v>381.2</v>
      </c>
      <c r="D7" s="4" t="inlineStr">
        <is>
          <t xml:space="preserve"> </t>
        </is>
      </c>
      <c r="E7" s="4" t="inlineStr">
        <is>
          <t xml:space="preserve"> </t>
        </is>
      </c>
    </row>
    <row r="8">
      <c r="A8" s="4" t="inlineStr">
        <is>
          <t>Accrued expenses and other liabilities</t>
        </is>
      </c>
      <c r="B8" s="7" t="n">
        <v>534.2</v>
      </c>
      <c r="C8" s="7" t="n">
        <v>612.6</v>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Change in Product Warranty Accrual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the beginning of the period</t>
        </is>
      </c>
      <c r="B4" s="7" t="n">
        <v>27.5</v>
      </c>
      <c r="C4" s="7" t="n">
        <v>26.1</v>
      </c>
    </row>
    <row r="5">
      <c r="A5" s="4" t="inlineStr">
        <is>
          <t>Provision charge to expense</t>
        </is>
      </c>
      <c r="B5" s="8" t="n">
        <v>7.9</v>
      </c>
      <c r="C5" s="8" t="n">
        <v>3.4</v>
      </c>
    </row>
    <row r="6">
      <c r="A6" s="4" t="inlineStr">
        <is>
          <t>Paid/utilized</t>
        </is>
      </c>
      <c r="B6" s="5" t="n">
        <v>-7</v>
      </c>
      <c r="C6" s="8" t="n">
        <v>-5.7</v>
      </c>
    </row>
    <row r="7">
      <c r="A7" s="4" t="inlineStr">
        <is>
          <t>Balance at the end of the period</t>
        </is>
      </c>
      <c r="B7" s="7" t="n">
        <v>28.4</v>
      </c>
      <c r="C7" s="7" t="n">
        <v>2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Assets By Fair Value Hierarchy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7" t="n">
        <v>1467.3</v>
      </c>
      <c r="C3" s="7" t="n">
        <v>1227.6</v>
      </c>
    </row>
    <row r="4">
      <c r="A4" s="4" t="inlineStr">
        <is>
          <t>Total assets</t>
        </is>
      </c>
      <c r="B4" s="8" t="n">
        <v>1520.7</v>
      </c>
      <c r="C4" s="5" t="n">
        <v>1301</v>
      </c>
    </row>
    <row r="5">
      <c r="A5" s="4" t="inlineStr">
        <is>
          <t>Total liabilities</t>
        </is>
      </c>
      <c r="B5" s="8" t="n">
        <v>3.7</v>
      </c>
      <c r="C5" s="8" t="n">
        <v>8.800000000000001</v>
      </c>
    </row>
    <row r="6">
      <c r="A6" s="4" t="inlineStr">
        <is>
          <t>Interest rate swaps | Other current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swaps</t>
        </is>
      </c>
      <c r="B8" s="8" t="n">
        <v>28.5</v>
      </c>
      <c r="C8" s="8" t="n">
        <v>30.3</v>
      </c>
    </row>
    <row r="9">
      <c r="A9" s="4" t="inlineStr">
        <is>
          <t>Interest rate swaps | Other noncurrent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s</t>
        </is>
      </c>
      <c r="B11" s="8" t="n">
        <v>22.6</v>
      </c>
      <c r="C11" s="8" t="n">
        <v>33.3</v>
      </c>
    </row>
    <row r="12">
      <c r="A12" s="4" t="inlineStr">
        <is>
          <t>Economic hedg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8" t="n">
        <v>2.3</v>
      </c>
      <c r="C14" s="8" t="n">
        <v>9.800000000000001</v>
      </c>
    </row>
    <row r="15">
      <c r="A15" s="4" t="inlineStr">
        <is>
          <t>Foreign currency exchange forwar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exchange forwards</t>
        </is>
      </c>
      <c r="B17" s="8" t="n">
        <v>3.7</v>
      </c>
      <c r="C17" s="8" t="n">
        <v>8.800000000000001</v>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t>
        </is>
      </c>
      <c r="B20" s="8" t="n">
        <v>1467.3</v>
      </c>
      <c r="C20" s="8" t="n">
        <v>1227.6</v>
      </c>
    </row>
    <row r="21">
      <c r="A21" s="4" t="inlineStr">
        <is>
          <t>Total assets</t>
        </is>
      </c>
      <c r="B21" s="8" t="n">
        <v>1467.3</v>
      </c>
      <c r="C21" s="8" t="n">
        <v>1227.6</v>
      </c>
    </row>
    <row r="22">
      <c r="A22" s="4" t="inlineStr">
        <is>
          <t>Total liabilities</t>
        </is>
      </c>
      <c r="B22" s="5" t="n">
        <v>0</v>
      </c>
      <c r="C22" s="5" t="n">
        <v>0</v>
      </c>
    </row>
    <row r="23">
      <c r="A23" s="4" t="inlineStr">
        <is>
          <t>Quoted prices in active markets for identical assets (Level 1) | Interest rate swaps | Other current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s</t>
        </is>
      </c>
      <c r="B25" s="5" t="n">
        <v>0</v>
      </c>
      <c r="C25" s="5" t="n">
        <v>0</v>
      </c>
    </row>
    <row r="26">
      <c r="A26" s="4" t="inlineStr">
        <is>
          <t>Quoted prices in active markets for identical assets (Level 1) | Interest rate swaps | Other noncurrent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s</t>
        </is>
      </c>
      <c r="B28" s="5" t="n">
        <v>0</v>
      </c>
      <c r="C28" s="5" t="n">
        <v>0</v>
      </c>
    </row>
    <row r="29">
      <c r="A29" s="4" t="inlineStr">
        <is>
          <t>Quoted prices in active markets for identical assets (Level 1) | Economic hedg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swaps</t>
        </is>
      </c>
      <c r="B31" s="5" t="n">
        <v>0</v>
      </c>
      <c r="C31" s="5" t="n">
        <v>0</v>
      </c>
    </row>
    <row r="32">
      <c r="A32" s="4" t="inlineStr">
        <is>
          <t>Quoted prices in active markets for identical assets (Level 1) | Foreign currency exchange forwar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oreign currency exchange forwards</t>
        </is>
      </c>
      <c r="B34" s="5" t="n">
        <v>0</v>
      </c>
      <c r="C34" s="5" t="n">
        <v>0</v>
      </c>
    </row>
    <row r="35">
      <c r="A35" s="4" t="inlineStr">
        <is>
          <t>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t>
        </is>
      </c>
      <c r="B37" s="5" t="n">
        <v>0</v>
      </c>
      <c r="C37" s="5" t="n">
        <v>0</v>
      </c>
    </row>
    <row r="38">
      <c r="A38" s="4" t="inlineStr">
        <is>
          <t>Total assets</t>
        </is>
      </c>
      <c r="B38" s="8" t="n">
        <v>53.4</v>
      </c>
      <c r="C38" s="8" t="n">
        <v>73.40000000000001</v>
      </c>
    </row>
    <row r="39">
      <c r="A39" s="4" t="inlineStr">
        <is>
          <t>Total liabilities</t>
        </is>
      </c>
      <c r="B39" s="8" t="n">
        <v>3.7</v>
      </c>
      <c r="C39" s="8" t="n">
        <v>8.800000000000001</v>
      </c>
    </row>
    <row r="40">
      <c r="A40" s="4" t="inlineStr">
        <is>
          <t>Other observable inputs (Level 2) | Interest rate swaps | Other current asse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terest rate swaps</t>
        </is>
      </c>
      <c r="B42" s="8" t="n">
        <v>28.5</v>
      </c>
      <c r="C42" s="8" t="n">
        <v>30.3</v>
      </c>
    </row>
    <row r="43">
      <c r="A43" s="4" t="inlineStr">
        <is>
          <t>Other observable inputs (Level 2) | Interest rate swaps | Other noncurrent asse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terest rate swaps</t>
        </is>
      </c>
      <c r="B45" s="8" t="n">
        <v>22.6</v>
      </c>
      <c r="C45" s="8" t="n">
        <v>33.3</v>
      </c>
    </row>
    <row r="46">
      <c r="A46" s="4" t="inlineStr">
        <is>
          <t>Other observable inputs (Level 2) | Economic hedg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terest rate swaps</t>
        </is>
      </c>
      <c r="B48" s="8" t="n">
        <v>2.3</v>
      </c>
      <c r="C48" s="8" t="n">
        <v>9.800000000000001</v>
      </c>
    </row>
    <row r="49">
      <c r="A49" s="4" t="inlineStr">
        <is>
          <t>Other observable inputs (Level 2) | Foreign currency exchange forwar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oreign currency exchange forwards</t>
        </is>
      </c>
      <c r="B51" s="8" t="n">
        <v>3.7</v>
      </c>
      <c r="C51" s="8" t="n">
        <v>8.800000000000001</v>
      </c>
    </row>
    <row r="52">
      <c r="A52" s="4" t="inlineStr">
        <is>
          <t>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t>
        </is>
      </c>
      <c r="B54" s="5" t="n">
        <v>0</v>
      </c>
      <c r="C54" s="5" t="n">
        <v>0</v>
      </c>
    </row>
    <row r="55">
      <c r="A55" s="4" t="inlineStr">
        <is>
          <t>Total assets</t>
        </is>
      </c>
      <c r="B55" s="5" t="n">
        <v>0</v>
      </c>
      <c r="C55" s="5" t="n">
        <v>0</v>
      </c>
    </row>
    <row r="56">
      <c r="A56" s="4" t="inlineStr">
        <is>
          <t>Total liabilities</t>
        </is>
      </c>
      <c r="B56" s="5" t="n">
        <v>0</v>
      </c>
      <c r="C56" s="5" t="n">
        <v>0</v>
      </c>
    </row>
    <row r="57">
      <c r="A57" s="4" t="inlineStr">
        <is>
          <t>Unobservable inputs (Level 3) | Interest rate swaps | Other current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terest rate swaps</t>
        </is>
      </c>
      <c r="B59" s="5" t="n">
        <v>0</v>
      </c>
      <c r="C59" s="5" t="n">
        <v>0</v>
      </c>
    </row>
    <row r="60">
      <c r="A60" s="4" t="inlineStr">
        <is>
          <t>Unobservable inputs (Level 3) | Interest rate swaps | Other noncurrent asse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terest rate swaps</t>
        </is>
      </c>
      <c r="B62" s="5" t="n">
        <v>0</v>
      </c>
      <c r="C62" s="5" t="n">
        <v>0</v>
      </c>
    </row>
    <row r="63">
      <c r="A63" s="4" t="inlineStr">
        <is>
          <t>Unobservable inputs (Level 3) | Economic hedg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terest rate swaps</t>
        </is>
      </c>
      <c r="B65" s="5" t="n">
        <v>0</v>
      </c>
      <c r="C65" s="5" t="n">
        <v>0</v>
      </c>
    </row>
    <row r="66">
      <c r="A66" s="4" t="inlineStr">
        <is>
          <t>Unobservable inputs (Level 3) | Foreign currency exchange forwar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oreign currency exchange forwards</t>
        </is>
      </c>
      <c r="B68" s="6" t="n">
        <v>0</v>
      </c>
      <c r="C6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1" customWidth="1" min="5" max="5"/>
  </cols>
  <sheetData>
    <row r="1">
      <c r="A1" s="1" t="inlineStr">
        <is>
          <t>FINANCIAL INSTRUMENTS AND RISK MANAGEMENT - Narrative (Details) metricTon in Millions</t>
        </is>
      </c>
      <c r="B1" s="2" t="inlineStr">
        <is>
          <t>3 Months Ended</t>
        </is>
      </c>
    </row>
    <row r="2">
      <c r="B2" s="2" t="inlineStr">
        <is>
          <t>Mar. 31, 2025 USD ($) metricTon</t>
        </is>
      </c>
      <c r="C2" s="2" t="inlineStr">
        <is>
          <t>Mar. 31, 2024 USD ($) metricTon</t>
        </is>
      </c>
      <c r="D2" s="2" t="inlineStr">
        <is>
          <t>Dec. 31, 2024 USD ($)</t>
        </is>
      </c>
      <c r="E2" s="2" t="inlineStr">
        <is>
          <t>Dec. 06, 2024 shares</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Recognized earnings</t>
        </is>
      </c>
      <c r="B4" s="6" t="n">
        <v>8300000</v>
      </c>
      <c r="C4" s="6" t="n">
        <v>10700000</v>
      </c>
      <c r="D4" s="4" t="inlineStr">
        <is>
          <t xml:space="preserve"> </t>
        </is>
      </c>
      <c r="E4" s="4" t="inlineStr">
        <is>
          <t xml:space="preserve"> </t>
        </is>
      </c>
    </row>
    <row r="5">
      <c r="A5" s="4" t="inlineStr">
        <is>
          <t>Cash flow hedge loss expected to be reclassified within twelve months</t>
        </is>
      </c>
      <c r="B5" s="5" t="n">
        <v>28500000</v>
      </c>
      <c r="C5" s="4" t="inlineStr">
        <is>
          <t xml:space="preserve"> </t>
        </is>
      </c>
      <c r="D5" s="4" t="inlineStr">
        <is>
          <t xml:space="preserve"> </t>
        </is>
      </c>
      <c r="E5" s="4" t="inlineStr">
        <is>
          <t xml:space="preserve"> </t>
        </is>
      </c>
    </row>
    <row r="6">
      <c r="A6" s="4" t="inlineStr">
        <is>
          <t>Mark-to-market loss for derivatives</t>
        </is>
      </c>
      <c r="B6" s="5" t="n">
        <v>300000</v>
      </c>
      <c r="C6" s="4" t="inlineStr">
        <is>
          <t xml:space="preserve"> </t>
        </is>
      </c>
      <c r="D6" s="4" t="inlineStr">
        <is>
          <t xml:space="preserve"> </t>
        </is>
      </c>
      <c r="E6" s="4" t="inlineStr">
        <is>
          <t xml:space="preserve"> </t>
        </is>
      </c>
    </row>
    <row r="7">
      <c r="A7" s="4" t="inlineStr">
        <is>
          <t>Mark-to-market gains for derivatives</t>
        </is>
      </c>
      <c r="B7" s="4" t="inlineStr">
        <is>
          <t xml:space="preserve"> </t>
        </is>
      </c>
      <c r="C7" s="5" t="n">
        <v>700000</v>
      </c>
      <c r="D7" s="4" t="inlineStr">
        <is>
          <t xml:space="preserve"> </t>
        </is>
      </c>
      <c r="E7" s="4" t="inlineStr">
        <is>
          <t xml:space="preserve"> </t>
        </is>
      </c>
    </row>
    <row r="8">
      <c r="A8" s="4" t="inlineStr">
        <is>
          <t>Change in fair value of warrant liabilities</t>
        </is>
      </c>
      <c r="B8" s="5" t="n">
        <v>0</v>
      </c>
      <c r="C8" s="5" t="n">
        <v>176600000</v>
      </c>
      <c r="D8" s="4" t="inlineStr">
        <is>
          <t xml:space="preserve"> </t>
        </is>
      </c>
      <c r="E8" s="4" t="inlineStr">
        <is>
          <t xml:space="preserve"> </t>
        </is>
      </c>
    </row>
    <row r="9">
      <c r="A9" s="4" t="inlineStr">
        <is>
          <t>Translation adjustments of hedges</t>
        </is>
      </c>
      <c r="B9" s="5" t="n">
        <v>-100000</v>
      </c>
      <c r="C9" s="5" t="n">
        <v>21300000</v>
      </c>
      <c r="D9" s="4" t="inlineStr">
        <is>
          <t xml:space="preserve"> </t>
        </is>
      </c>
      <c r="E9" s="4" t="inlineStr">
        <is>
          <t xml:space="preserve"> </t>
        </is>
      </c>
    </row>
    <row r="10">
      <c r="A10" s="4" t="inlineStr">
        <is>
          <t>Private Placement Warrant</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ies</t>
        </is>
      </c>
      <c r="B12" s="4" t="inlineStr">
        <is>
          <t xml:space="preserve"> </t>
        </is>
      </c>
      <c r="C12" s="5" t="n">
        <v>176600000</v>
      </c>
      <c r="D12" s="4" t="inlineStr">
        <is>
          <t xml:space="preserve"> </t>
        </is>
      </c>
      <c r="E12" s="4" t="inlineStr">
        <is>
          <t xml:space="preserve"> </t>
        </is>
      </c>
    </row>
    <row r="13">
      <c r="A13" s="4" t="inlineStr">
        <is>
          <t>Private warrants</t>
        </is>
      </c>
      <c r="B13" s="5" t="n">
        <v>0</v>
      </c>
      <c r="C13" s="4" t="inlineStr">
        <is>
          <t xml:space="preserve"> </t>
        </is>
      </c>
      <c r="D13" s="4" t="inlineStr">
        <is>
          <t xml:space="preserve"> </t>
        </is>
      </c>
      <c r="E13" s="4" t="inlineStr">
        <is>
          <t xml:space="preserve"> </t>
        </is>
      </c>
    </row>
    <row r="14">
      <c r="A14" s="4" t="inlineStr">
        <is>
          <t>Private Placement Warrant | Common Class A</t>
        </is>
      </c>
      <c r="B14" s="4" t="inlineStr">
        <is>
          <t xml:space="preserve"> </t>
        </is>
      </c>
      <c r="C14" s="4" t="inlineStr">
        <is>
          <t xml:space="preserve"> </t>
        </is>
      </c>
      <c r="D14" s="4" t="inlineStr">
        <is>
          <t xml:space="preserve"> </t>
        </is>
      </c>
      <c r="E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Number of warrants exercised (in shares) | shares</t>
        </is>
      </c>
      <c r="B16" s="4" t="inlineStr">
        <is>
          <t xml:space="preserve"> </t>
        </is>
      </c>
      <c r="C16" s="4" t="inlineStr">
        <is>
          <t xml:space="preserve"> </t>
        </is>
      </c>
      <c r="D16" s="4" t="inlineStr">
        <is>
          <t xml:space="preserve"> </t>
        </is>
      </c>
      <c r="E16" s="5" t="n">
        <v>5266667</v>
      </c>
    </row>
    <row r="17">
      <c r="A17" s="4" t="inlineStr">
        <is>
          <t>Private Placement Warrant | Common Class A | Common Share Capital</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Number of shares issued upon warrants exercised (in shares) | shares</t>
        </is>
      </c>
      <c r="B19" s="4" t="inlineStr">
        <is>
          <t xml:space="preserve"> </t>
        </is>
      </c>
      <c r="C19" s="4" t="inlineStr">
        <is>
          <t xml:space="preserve"> </t>
        </is>
      </c>
      <c r="D19" s="4" t="inlineStr">
        <is>
          <t xml:space="preserve"> </t>
        </is>
      </c>
      <c r="E19" s="5" t="n">
        <v>4812521</v>
      </c>
    </row>
    <row r="20">
      <c r="A20" s="4" t="inlineStr">
        <is>
          <t>Interest rate swaps</t>
        </is>
      </c>
      <c r="B20" s="4" t="inlineStr">
        <is>
          <t xml:space="preserve"> </t>
        </is>
      </c>
      <c r="C20" s="4" t="inlineStr">
        <is>
          <t xml:space="preserve"> </t>
        </is>
      </c>
      <c r="D20" s="4" t="inlineStr">
        <is>
          <t xml:space="preserve"> </t>
        </is>
      </c>
      <c r="E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5" t="n">
        <v>1000000000</v>
      </c>
      <c r="C22" s="4" t="inlineStr">
        <is>
          <t xml:space="preserve"> </t>
        </is>
      </c>
      <c r="D22" s="6" t="n">
        <v>1000000000</v>
      </c>
      <c r="E22" s="4" t="inlineStr">
        <is>
          <t xml:space="preserve"> </t>
        </is>
      </c>
    </row>
    <row r="23">
      <c r="A23" s="4" t="inlineStr">
        <is>
          <t>Foreign Exchange Contract</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Realized losses</t>
        </is>
      </c>
      <c r="B25" s="5" t="n">
        <v>4700000</v>
      </c>
      <c r="C25" s="5" t="n">
        <v>0</v>
      </c>
      <c r="D25" s="4" t="inlineStr">
        <is>
          <t xml:space="preserve"> </t>
        </is>
      </c>
      <c r="E25" s="4" t="inlineStr">
        <is>
          <t xml:space="preserve"> </t>
        </is>
      </c>
    </row>
    <row r="26">
      <c r="A26" s="4" t="inlineStr">
        <is>
          <t>Foreign Exchange Contract | Economic hedges</t>
        </is>
      </c>
      <c r="B26" s="4" t="inlineStr">
        <is>
          <t xml:space="preserve"> </t>
        </is>
      </c>
      <c r="C26" s="4" t="inlineStr">
        <is>
          <t xml:space="preserve"> </t>
        </is>
      </c>
      <c r="D26" s="4" t="inlineStr">
        <is>
          <t xml:space="preserve"> </t>
        </is>
      </c>
      <c r="E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5" t="n">
        <v>93000000</v>
      </c>
      <c r="C28" s="5" t="n">
        <v>118000000</v>
      </c>
      <c r="D28" s="4" t="inlineStr">
        <is>
          <t xml:space="preserve"> </t>
        </is>
      </c>
      <c r="E28" s="4" t="inlineStr">
        <is>
          <t xml:space="preserve"> </t>
        </is>
      </c>
    </row>
    <row r="29">
      <c r="A29" s="4" t="inlineStr">
        <is>
          <t>Foreign Exchange Contract | Economic hedges | Net Investment Hedging</t>
        </is>
      </c>
      <c r="B29" s="4" t="inlineStr">
        <is>
          <t xml:space="preserve"> </t>
        </is>
      </c>
      <c r="C29" s="4" t="inlineStr">
        <is>
          <t xml:space="preserve"> </t>
        </is>
      </c>
      <c r="D29" s="4" t="inlineStr">
        <is>
          <t xml:space="preserve"> </t>
        </is>
      </c>
      <c r="E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6" t="n">
        <v>24100000</v>
      </c>
      <c r="C31" s="6" t="n">
        <v>244900000</v>
      </c>
      <c r="D31" s="4" t="inlineStr">
        <is>
          <t xml:space="preserve"> </t>
        </is>
      </c>
      <c r="E31" s="4" t="inlineStr">
        <is>
          <t xml:space="preserve"> </t>
        </is>
      </c>
    </row>
    <row r="32">
      <c r="A32" s="4" t="inlineStr">
        <is>
          <t>Economic hedges | Aluminum</t>
        </is>
      </c>
      <c r="B32" s="4" t="inlineStr">
        <is>
          <t xml:space="preserve"> </t>
        </is>
      </c>
      <c r="C32" s="4" t="inlineStr">
        <is>
          <t xml:space="preserve"> </t>
        </is>
      </c>
      <c r="D32" s="4" t="inlineStr">
        <is>
          <t xml:space="preserve"> </t>
        </is>
      </c>
      <c r="E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row>
    <row r="34">
      <c r="A34" s="4" t="inlineStr">
        <is>
          <t>Derivative nonmonetary amounts | metricTon</t>
        </is>
      </c>
      <c r="B34" s="5" t="n">
        <v>7500</v>
      </c>
      <c r="C34" s="5" t="n">
        <v>6090</v>
      </c>
      <c r="D34" s="4" t="inlineStr">
        <is>
          <t xml:space="preserve"> </t>
        </is>
      </c>
      <c r="E34" s="4" t="inlineStr">
        <is>
          <t xml:space="preserve"> </t>
        </is>
      </c>
    </row>
    <row r="35">
      <c r="A35" s="4" t="inlineStr">
        <is>
          <t>Economic hedges | Copper</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Derivative nonmonetary amounts | metricTon</t>
        </is>
      </c>
      <c r="B37" s="5" t="n">
        <v>5320</v>
      </c>
      <c r="C37" s="5" t="n">
        <v>5140</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and Carrying Value of Debt (Details) - Revolving Credit Facility - USD ($) $ in Millions</t>
        </is>
      </c>
      <c r="B1" s="2" t="inlineStr">
        <is>
          <t>Mar. 31, 2025</t>
        </is>
      </c>
      <c r="C1" s="2" t="inlineStr">
        <is>
          <t>Dec. 31, 2024</t>
        </is>
      </c>
    </row>
    <row r="2">
      <c r="A2" s="4" t="inlineStr">
        <is>
          <t>Fair Value | Term Loan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 disclosure</t>
        </is>
      </c>
      <c r="B4" s="7" t="n">
        <v>2086.5</v>
      </c>
      <c r="C4" s="6" t="n">
        <v>2097</v>
      </c>
    </row>
    <row r="5">
      <c r="A5" s="4" t="inlineStr">
        <is>
          <t>Fair Value | Senior Secured Notes due 2028</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 disclosure</t>
        </is>
      </c>
      <c r="B7" s="8" t="n">
        <v>807.8</v>
      </c>
      <c r="C7" s="8" t="n">
        <v>802.4</v>
      </c>
    </row>
    <row r="8">
      <c r="A8" s="4" t="inlineStr">
        <is>
          <t>Par Value | Term Loan due 2027</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 disclosure</t>
        </is>
      </c>
      <c r="B10" s="8" t="n">
        <v>2091.7</v>
      </c>
      <c r="C10" s="5" t="n">
        <v>2097</v>
      </c>
    </row>
    <row r="11">
      <c r="A11" s="4" t="inlineStr">
        <is>
          <t>Par Value | Senior Secured Notes due 2028</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 disclosure</t>
        </is>
      </c>
      <c r="B13" s="6" t="n">
        <v>850</v>
      </c>
      <c r="C13" s="6" t="n">
        <v>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7" t="n">
        <v>2434.3</v>
      </c>
      <c r="C4" s="7" t="n">
        <v>2014.9</v>
      </c>
    </row>
    <row r="5">
      <c r="A5" s="4" t="inlineStr">
        <is>
          <t>Other comprehensive income (loss) and unrealized gain (loss)</t>
        </is>
      </c>
      <c r="B5" s="8" t="n">
        <v>73.59999999999999</v>
      </c>
      <c r="C5" s="8" t="n">
        <v>-34.3</v>
      </c>
    </row>
    <row r="6">
      <c r="A6" s="4" t="inlineStr">
        <is>
          <t>Ending balance</t>
        </is>
      </c>
      <c r="B6" s="8" t="n">
        <v>2666.4</v>
      </c>
      <c r="C6" s="8" t="n">
        <v>1393.4</v>
      </c>
    </row>
    <row r="7">
      <c r="A7" s="4" t="inlineStr">
        <is>
          <t>Reclassification of earnings</t>
        </is>
      </c>
      <c r="B7" s="8" t="n">
        <v>8.300000000000001</v>
      </c>
      <c r="C7" s="8" t="n">
        <v>10.7</v>
      </c>
    </row>
    <row r="8">
      <c r="A8" s="4" t="inlineStr">
        <is>
          <t>Foreign currency exchange forward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Tax effect</t>
        </is>
      </c>
      <c r="B10" s="8" t="n">
        <v>-1.8</v>
      </c>
      <c r="C10" s="8" t="n">
        <v>-0.8</v>
      </c>
    </row>
    <row r="11">
      <c r="A11" s="4" t="inlineStr">
        <is>
          <t>Accumulated Other Comprehensive Incom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8" t="n">
        <v>-148.8</v>
      </c>
      <c r="C13" s="8" t="n">
        <v>-4.5</v>
      </c>
    </row>
    <row r="14">
      <c r="A14" s="4" t="inlineStr">
        <is>
          <t>Ending balance</t>
        </is>
      </c>
      <c r="B14" s="8" t="n">
        <v>-75.2</v>
      </c>
      <c r="C14" s="8" t="n">
        <v>-38.8</v>
      </c>
    </row>
    <row r="15">
      <c r="A15" s="4" t="inlineStr">
        <is>
          <t>Foreign Currency Translation</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8" t="n">
        <v>-203.9</v>
      </c>
      <c r="C17" s="8" t="n">
        <v>-89.8</v>
      </c>
    </row>
    <row r="18">
      <c r="A18" s="4" t="inlineStr">
        <is>
          <t>Other comprehensive income (loss) and unrealized gain (loss)</t>
        </is>
      </c>
      <c r="B18" s="8" t="n">
        <v>77.09999999999999</v>
      </c>
      <c r="C18" s="8" t="n">
        <v>-43.2</v>
      </c>
    </row>
    <row r="19">
      <c r="A19" s="4" t="inlineStr">
        <is>
          <t>Ending balance</t>
        </is>
      </c>
      <c r="B19" s="8" t="n">
        <v>-126.8</v>
      </c>
      <c r="C19" s="5" t="n">
        <v>-133</v>
      </c>
    </row>
    <row r="20">
      <c r="A20" s="4" t="inlineStr">
        <is>
          <t>Tax effect</t>
        </is>
      </c>
      <c r="B20" s="8" t="n">
        <v>0.3</v>
      </c>
      <c r="C20" s="8" t="n">
        <v>1.5</v>
      </c>
    </row>
    <row r="21">
      <c r="A21" s="4" t="inlineStr">
        <is>
          <t>Interest Rate Swap</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Tax effect</t>
        </is>
      </c>
      <c r="B23" s="8" t="n">
        <v>2.9</v>
      </c>
      <c r="C23" s="8" t="n">
        <v>-1.9</v>
      </c>
    </row>
    <row r="24">
      <c r="A24" s="4" t="inlineStr">
        <is>
          <t>Interest Rate Swap | Foreign currency exchange forward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8" t="n">
        <v>-12.6</v>
      </c>
      <c r="C26" s="5" t="n">
        <v>0</v>
      </c>
    </row>
    <row r="27">
      <c r="A27" s="4" t="inlineStr">
        <is>
          <t>Other comprehensive income (loss) and unrealized gain (loss)</t>
        </is>
      </c>
      <c r="B27" s="8" t="n">
        <v>6.2</v>
      </c>
      <c r="C27" s="8" t="n">
        <v>2.6</v>
      </c>
    </row>
    <row r="28">
      <c r="A28" s="4" t="inlineStr">
        <is>
          <t>Ending balance</t>
        </is>
      </c>
      <c r="B28" s="8" t="n">
        <v>-6.4</v>
      </c>
      <c r="C28" s="8" t="n">
        <v>2.6</v>
      </c>
    </row>
    <row r="29">
      <c r="A29" s="4" t="inlineStr">
        <is>
          <t>Interest Rate Swap | Interest rate swaps</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eginning balance</t>
        </is>
      </c>
      <c r="B31" s="8" t="n">
        <v>74.59999999999999</v>
      </c>
      <c r="C31" s="8" t="n">
        <v>87.7</v>
      </c>
    </row>
    <row r="32">
      <c r="A32" s="4" t="inlineStr">
        <is>
          <t>Other comprehensive income (loss) and unrealized gain (loss)</t>
        </is>
      </c>
      <c r="B32" s="8" t="n">
        <v>-9.699999999999999</v>
      </c>
      <c r="C32" s="8" t="n">
        <v>6.3</v>
      </c>
    </row>
    <row r="33">
      <c r="A33" s="4" t="inlineStr">
        <is>
          <t>Ending balance</t>
        </is>
      </c>
      <c r="B33" s="8" t="n">
        <v>64.90000000000001</v>
      </c>
      <c r="C33" s="5" t="n">
        <v>94</v>
      </c>
    </row>
    <row r="34">
      <c r="A34" s="4" t="inlineStr">
        <is>
          <t>Pension</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8" t="n">
        <v>-6.9</v>
      </c>
      <c r="C36" s="8" t="n">
        <v>-2.4</v>
      </c>
    </row>
    <row r="37">
      <c r="A37" s="4" t="inlineStr">
        <is>
          <t>Other comprehensive income (loss) and unrealized gain (loss)</t>
        </is>
      </c>
      <c r="B37" s="5" t="n">
        <v>0</v>
      </c>
      <c r="C37" s="5" t="n">
        <v>0</v>
      </c>
    </row>
    <row r="38">
      <c r="A38" s="4" t="inlineStr">
        <is>
          <t>Ending balance</t>
        </is>
      </c>
      <c r="B38" s="7" t="n">
        <v>-6.9</v>
      </c>
      <c r="C38" s="7" t="n">
        <v>-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accounts receivable</t>
        </is>
      </c>
      <c r="B3" s="7" t="n">
        <v>23.1</v>
      </c>
      <c r="C3" s="7" t="n">
        <v>22.4</v>
      </c>
    </row>
    <row r="4">
      <c r="A4" s="4" t="inlineStr">
        <is>
          <t>Preferred stock, par value (in dollars per share)</t>
        </is>
      </c>
      <c r="B4" s="10" t="n">
        <v>0.0001</v>
      </c>
      <c r="C4" s="10"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0" t="n">
        <v>0.0001</v>
      </c>
      <c r="C8" s="10" t="n">
        <v>0.0001</v>
      </c>
    </row>
    <row r="9">
      <c r="A9" s="4" t="inlineStr">
        <is>
          <t>Common stock, shares authorized (in shares)</t>
        </is>
      </c>
      <c r="B9" s="5" t="n">
        <v>700000000</v>
      </c>
      <c r="C9" s="5" t="n">
        <v>700000000</v>
      </c>
    </row>
    <row r="10">
      <c r="A10" s="4" t="inlineStr">
        <is>
          <t>Common stock, shares issued (in shares)</t>
        </is>
      </c>
      <c r="B10" s="5" t="n">
        <v>381001144</v>
      </c>
      <c r="C10" s="5" t="n">
        <v>380703974</v>
      </c>
    </row>
    <row r="11">
      <c r="A11" s="4" t="inlineStr">
        <is>
          <t>Common stock, shares outstanding (in shares)</t>
        </is>
      </c>
      <c r="B11" s="5" t="n">
        <v>381001144</v>
      </c>
      <c r="C11" s="5" t="n">
        <v>3807039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ales By Business Segment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Net sales</t>
        </is>
      </c>
      <c r="B4" s="6" t="n">
        <v>2036</v>
      </c>
      <c r="C4" s="7" t="n">
        <v>1639.1</v>
      </c>
    </row>
    <row r="5">
      <c r="A5" s="4" t="inlineStr">
        <is>
          <t>Marketing, sales and service costs</t>
        </is>
      </c>
      <c r="B5" s="8" t="n">
        <v>346.3</v>
      </c>
      <c r="C5" s="5" t="n">
        <v>314</v>
      </c>
    </row>
    <row r="6">
      <c r="A6" s="4" t="inlineStr">
        <is>
          <t>Restructuring costs</t>
        </is>
      </c>
      <c r="B6" s="8" t="n">
        <v>1.1</v>
      </c>
      <c r="C6" s="8" t="n">
        <v>0.3</v>
      </c>
    </row>
    <row r="7">
      <c r="A7" s="4" t="inlineStr">
        <is>
          <t>Operating profit (loss)</t>
        </is>
      </c>
      <c r="B7" s="8" t="n">
        <v>290.7</v>
      </c>
      <c r="C7" s="8" t="n">
        <v>202.6</v>
      </c>
    </row>
    <row r="8">
      <c r="A8" s="4" t="inlineStr">
        <is>
          <t>Foreign currency gain (loss)</t>
        </is>
      </c>
      <c r="B8" s="8" t="n">
        <v>-2.6</v>
      </c>
      <c r="C8" s="8" t="n">
        <v>-3.2</v>
      </c>
    </row>
    <row r="9">
      <c r="A9" s="4" t="inlineStr">
        <is>
          <t>Income (loss) before income taxes</t>
        </is>
      </c>
      <c r="B9" s="8" t="n">
        <v>265.4</v>
      </c>
      <c r="C9" s="5" t="n">
        <v>-13</v>
      </c>
    </row>
    <row r="10">
      <c r="A10" s="4" t="inlineStr">
        <is>
          <t>Amortization</t>
        </is>
      </c>
      <c r="B10" s="8" t="n">
        <v>48.7</v>
      </c>
      <c r="C10" s="8" t="n">
        <v>48.9</v>
      </c>
    </row>
    <row r="11">
      <c r="A11" s="4" t="inlineStr">
        <is>
          <t>America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sales</t>
        </is>
      </c>
      <c r="B13" s="8" t="n">
        <v>1185.3</v>
      </c>
      <c r="C13" s="5" t="n">
        <v>925</v>
      </c>
    </row>
    <row r="14">
      <c r="A14" s="4" t="inlineStr">
        <is>
          <t>Asia Pacific</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sales</t>
        </is>
      </c>
      <c r="B16" s="8" t="n">
        <v>447.2</v>
      </c>
      <c r="C16" s="8" t="n">
        <v>332.3</v>
      </c>
    </row>
    <row r="17">
      <c r="A17" s="4" t="inlineStr">
        <is>
          <t>Europe, Middle East &amp; Africa</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sales</t>
        </is>
      </c>
      <c r="B19" s="8" t="n">
        <v>403.5</v>
      </c>
      <c r="C19" s="8" t="n">
        <v>381.8</v>
      </c>
    </row>
    <row r="20">
      <c r="A20" s="4" t="inlineStr">
        <is>
          <t>Operating Segment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sales</t>
        </is>
      </c>
      <c r="B22" s="8" t="n">
        <v>2211.6</v>
      </c>
      <c r="C22" s="5" t="n">
        <v>1765</v>
      </c>
    </row>
    <row r="23">
      <c r="A23" s="4" t="inlineStr">
        <is>
          <t>Cost of sales</t>
        </is>
      </c>
      <c r="B23" s="8" t="n">
        <v>1338.9</v>
      </c>
      <c r="C23" s="8" t="n">
        <v>1062.3</v>
      </c>
    </row>
    <row r="24">
      <c r="A24" s="4" t="inlineStr">
        <is>
          <t>Marketing, sales and service costs</t>
        </is>
      </c>
      <c r="B24" s="8" t="n">
        <v>118.2</v>
      </c>
      <c r="C24" s="8" t="n">
        <v>123.1</v>
      </c>
    </row>
    <row r="25">
      <c r="A25" s="4" t="inlineStr">
        <is>
          <t>Engineering, research and development costs</t>
        </is>
      </c>
      <c r="B25" s="8" t="n">
        <v>98.59999999999999</v>
      </c>
      <c r="C25" s="8" t="n">
        <v>82.5</v>
      </c>
    </row>
    <row r="26">
      <c r="A26" s="4" t="inlineStr">
        <is>
          <t>Information technology costs</t>
        </is>
      </c>
      <c r="B26" s="8" t="n">
        <v>48.6</v>
      </c>
      <c r="C26" s="5" t="n">
        <v>40</v>
      </c>
    </row>
    <row r="27">
      <c r="A27" s="4" t="inlineStr">
        <is>
          <t>Restructuring costs</t>
        </is>
      </c>
      <c r="B27" s="8" t="n">
        <v>0.7</v>
      </c>
      <c r="C27" s="8" t="n">
        <v>1.2</v>
      </c>
    </row>
    <row r="28">
      <c r="A28" s="4" t="inlineStr">
        <is>
          <t>Other segment items</t>
        </is>
      </c>
      <c r="B28" s="8" t="n">
        <v>46.9</v>
      </c>
      <c r="C28" s="8" t="n">
        <v>41.5</v>
      </c>
    </row>
    <row r="29">
      <c r="A29" s="4" t="inlineStr">
        <is>
          <t>Operating profit (loss)</t>
        </is>
      </c>
      <c r="B29" s="8" t="n">
        <v>384.1</v>
      </c>
      <c r="C29" s="8" t="n">
        <v>288.5</v>
      </c>
    </row>
    <row r="30">
      <c r="A30" s="4" t="inlineStr">
        <is>
          <t>Operating Segments | Americas</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Net sales</t>
        </is>
      </c>
      <c r="B32" s="8" t="n">
        <v>1197.2</v>
      </c>
      <c r="C32" s="8" t="n">
        <v>933.3</v>
      </c>
    </row>
    <row r="33">
      <c r="A33" s="4" t="inlineStr">
        <is>
          <t>Cost of sales</t>
        </is>
      </c>
      <c r="B33" s="8" t="n">
        <v>762.1</v>
      </c>
      <c r="C33" s="8" t="n">
        <v>584.9</v>
      </c>
    </row>
    <row r="34">
      <c r="A34" s="4" t="inlineStr">
        <is>
          <t>Marketing, sales and service costs</t>
        </is>
      </c>
      <c r="B34" s="8" t="n">
        <v>65.2</v>
      </c>
      <c r="C34" s="8" t="n">
        <v>72.5</v>
      </c>
    </row>
    <row r="35">
      <c r="A35" s="4" t="inlineStr">
        <is>
          <t>Engineering, research and development costs</t>
        </is>
      </c>
      <c r="B35" s="8" t="n">
        <v>50.3</v>
      </c>
      <c r="C35" s="8" t="n">
        <v>41.7</v>
      </c>
    </row>
    <row r="36">
      <c r="A36" s="4" t="inlineStr">
        <is>
          <t>Information technology costs</t>
        </is>
      </c>
      <c r="B36" s="8" t="n">
        <v>21.9</v>
      </c>
      <c r="C36" s="8" t="n">
        <v>18.2</v>
      </c>
    </row>
    <row r="37">
      <c r="A37" s="4" t="inlineStr">
        <is>
          <t>Restructuring costs</t>
        </is>
      </c>
      <c r="B37" s="8" t="n">
        <v>0.1</v>
      </c>
      <c r="C37" s="8" t="n">
        <v>0.1</v>
      </c>
    </row>
    <row r="38">
      <c r="A38" s="4" t="inlineStr">
        <is>
          <t>Other segment items</t>
        </is>
      </c>
      <c r="B38" s="5" t="n">
        <v>26</v>
      </c>
      <c r="C38" s="8" t="n">
        <v>19.8</v>
      </c>
    </row>
    <row r="39">
      <c r="A39" s="4" t="inlineStr">
        <is>
          <t>Operating profit (loss)</t>
        </is>
      </c>
      <c r="B39" s="8" t="n">
        <v>259.7</v>
      </c>
      <c r="C39" s="8" t="n">
        <v>187.8</v>
      </c>
    </row>
    <row r="40">
      <c r="A40" s="4" t="inlineStr">
        <is>
          <t>Operating Segments | Asia Pacific</t>
        </is>
      </c>
      <c r="B40" s="4" t="inlineStr">
        <is>
          <t xml:space="preserve"> </t>
        </is>
      </c>
      <c r="C40" s="4" t="inlineStr">
        <is>
          <t xml:space="preserve"> </t>
        </is>
      </c>
    </row>
    <row r="41">
      <c r="A41" s="3" t="inlineStr">
        <is>
          <t>Segment Reporting, Revenue Reconciling Item [Line Items]</t>
        </is>
      </c>
      <c r="B41" s="4" t="inlineStr">
        <is>
          <t xml:space="preserve"> </t>
        </is>
      </c>
      <c r="C41" s="4" t="inlineStr">
        <is>
          <t xml:space="preserve"> </t>
        </is>
      </c>
    </row>
    <row r="42">
      <c r="A42" s="4" t="inlineStr">
        <is>
          <t>Net sales</t>
        </is>
      </c>
      <c r="B42" s="8" t="n">
        <v>486.1</v>
      </c>
      <c r="C42" s="8" t="n">
        <v>360.2</v>
      </c>
    </row>
    <row r="43">
      <c r="A43" s="4" t="inlineStr">
        <is>
          <t>Cost of sales</t>
        </is>
      </c>
      <c r="B43" s="8" t="n">
        <v>324.8</v>
      </c>
      <c r="C43" s="8" t="n">
        <v>234.4</v>
      </c>
    </row>
    <row r="44">
      <c r="A44" s="4" t="inlineStr">
        <is>
          <t>Marketing, sales and service costs</t>
        </is>
      </c>
      <c r="B44" s="8" t="n">
        <v>28.8</v>
      </c>
      <c r="C44" s="8" t="n">
        <v>27.7</v>
      </c>
    </row>
    <row r="45">
      <c r="A45" s="4" t="inlineStr">
        <is>
          <t>Engineering, research and development costs</t>
        </is>
      </c>
      <c r="B45" s="5" t="n">
        <v>25</v>
      </c>
      <c r="C45" s="8" t="n">
        <v>21.8</v>
      </c>
    </row>
    <row r="46">
      <c r="A46" s="4" t="inlineStr">
        <is>
          <t>Information technology costs</t>
        </is>
      </c>
      <c r="B46" s="8" t="n">
        <v>16.5</v>
      </c>
      <c r="C46" s="8" t="n">
        <v>13.8</v>
      </c>
    </row>
    <row r="47">
      <c r="A47" s="4" t="inlineStr">
        <is>
          <t>Restructuring costs</t>
        </is>
      </c>
      <c r="B47" s="5" t="n">
        <v>0</v>
      </c>
      <c r="C47" s="8" t="n">
        <v>0.4</v>
      </c>
    </row>
    <row r="48">
      <c r="A48" s="4" t="inlineStr">
        <is>
          <t>Other segment items</t>
        </is>
      </c>
      <c r="B48" s="8" t="n">
        <v>6.4</v>
      </c>
      <c r="C48" s="8" t="n">
        <v>3.8</v>
      </c>
    </row>
    <row r="49">
      <c r="A49" s="4" t="inlineStr">
        <is>
          <t>Operating profit (loss)</t>
        </is>
      </c>
      <c r="B49" s="8" t="n">
        <v>45.7</v>
      </c>
      <c r="C49" s="8" t="n">
        <v>30.4</v>
      </c>
    </row>
    <row r="50">
      <c r="A50" s="4" t="inlineStr">
        <is>
          <t>Operating Segments | Europe, Middle East &amp; Africa</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Net sales</t>
        </is>
      </c>
      <c r="B52" s="8" t="n">
        <v>528.3</v>
      </c>
      <c r="C52" s="8" t="n">
        <v>471.5</v>
      </c>
    </row>
    <row r="53">
      <c r="A53" s="4" t="inlineStr">
        <is>
          <t>Cost of sales</t>
        </is>
      </c>
      <c r="B53" s="5" t="n">
        <v>252</v>
      </c>
      <c r="C53" s="5" t="n">
        <v>243</v>
      </c>
    </row>
    <row r="54">
      <c r="A54" s="4" t="inlineStr">
        <is>
          <t>Marketing, sales and service costs</t>
        </is>
      </c>
      <c r="B54" s="8" t="n">
        <v>24.2</v>
      </c>
      <c r="C54" s="8" t="n">
        <v>22.9</v>
      </c>
    </row>
    <row r="55">
      <c r="A55" s="4" t="inlineStr">
        <is>
          <t>Engineering, research and development costs</t>
        </is>
      </c>
      <c r="B55" s="8" t="n">
        <v>23.3</v>
      </c>
      <c r="C55" s="5" t="n">
        <v>19</v>
      </c>
    </row>
    <row r="56">
      <c r="A56" s="4" t="inlineStr">
        <is>
          <t>Information technology costs</t>
        </is>
      </c>
      <c r="B56" s="8" t="n">
        <v>10.2</v>
      </c>
      <c r="C56" s="5" t="n">
        <v>8</v>
      </c>
    </row>
    <row r="57">
      <c r="A57" s="4" t="inlineStr">
        <is>
          <t>Restructuring costs</t>
        </is>
      </c>
      <c r="B57" s="8" t="n">
        <v>0.6</v>
      </c>
      <c r="C57" s="8" t="n">
        <v>0.7</v>
      </c>
    </row>
    <row r="58">
      <c r="A58" s="4" t="inlineStr">
        <is>
          <t>Other segment items</t>
        </is>
      </c>
      <c r="B58" s="8" t="n">
        <v>14.5</v>
      </c>
      <c r="C58" s="8" t="n">
        <v>17.9</v>
      </c>
    </row>
    <row r="59">
      <c r="A59" s="4" t="inlineStr">
        <is>
          <t>Operating profit (loss)</t>
        </is>
      </c>
      <c r="B59" s="8" t="n">
        <v>78.7</v>
      </c>
      <c r="C59" s="8" t="n">
        <v>70.3</v>
      </c>
    </row>
    <row r="60">
      <c r="A60" s="4" t="inlineStr">
        <is>
          <t>Intersegment Eliminations</t>
        </is>
      </c>
      <c r="B60" s="4" t="inlineStr">
        <is>
          <t xml:space="preserve"> </t>
        </is>
      </c>
      <c r="C60" s="4" t="inlineStr">
        <is>
          <t xml:space="preserve"> </t>
        </is>
      </c>
    </row>
    <row r="61">
      <c r="A61" s="3" t="inlineStr">
        <is>
          <t>Segment Reporting, Revenue Reconciling Item [Line Items]</t>
        </is>
      </c>
      <c r="B61" s="4" t="inlineStr">
        <is>
          <t xml:space="preserve"> </t>
        </is>
      </c>
      <c r="C61" s="4" t="inlineStr">
        <is>
          <t xml:space="preserve"> </t>
        </is>
      </c>
    </row>
    <row r="62">
      <c r="A62" s="4" t="inlineStr">
        <is>
          <t>Net sales</t>
        </is>
      </c>
      <c r="B62" s="8" t="n">
        <v>175.6</v>
      </c>
      <c r="C62" s="8" t="n">
        <v>125.9</v>
      </c>
    </row>
    <row r="63">
      <c r="A63" s="4" t="inlineStr">
        <is>
          <t>Intersegment Eliminations | Americas</t>
        </is>
      </c>
      <c r="B63" s="4" t="inlineStr">
        <is>
          <t xml:space="preserve"> </t>
        </is>
      </c>
      <c r="C63" s="4" t="inlineStr">
        <is>
          <t xml:space="preserve"> </t>
        </is>
      </c>
    </row>
    <row r="64">
      <c r="A64" s="3" t="inlineStr">
        <is>
          <t>Segment Reporting, Revenue Reconciling Item [Line Items]</t>
        </is>
      </c>
      <c r="B64" s="4" t="inlineStr">
        <is>
          <t xml:space="preserve"> </t>
        </is>
      </c>
      <c r="C64" s="4" t="inlineStr">
        <is>
          <t xml:space="preserve"> </t>
        </is>
      </c>
    </row>
    <row r="65">
      <c r="A65" s="4" t="inlineStr">
        <is>
          <t>Net sales</t>
        </is>
      </c>
      <c r="B65" s="8" t="n">
        <v>11.9</v>
      </c>
      <c r="C65" s="8" t="n">
        <v>8.300000000000001</v>
      </c>
    </row>
    <row r="66">
      <c r="A66" s="4" t="inlineStr">
        <is>
          <t>Intersegment Eliminations | Asia Pacific</t>
        </is>
      </c>
      <c r="B66" s="4" t="inlineStr">
        <is>
          <t xml:space="preserve"> </t>
        </is>
      </c>
      <c r="C66" s="4" t="inlineStr">
        <is>
          <t xml:space="preserve"> </t>
        </is>
      </c>
    </row>
    <row r="67">
      <c r="A67" s="3" t="inlineStr">
        <is>
          <t>Segment Reporting, Revenue Reconciling Item [Line Items]</t>
        </is>
      </c>
      <c r="B67" s="4" t="inlineStr">
        <is>
          <t xml:space="preserve"> </t>
        </is>
      </c>
      <c r="C67" s="4" t="inlineStr">
        <is>
          <t xml:space="preserve"> </t>
        </is>
      </c>
    </row>
    <row r="68">
      <c r="A68" s="4" t="inlineStr">
        <is>
          <t>Net sales</t>
        </is>
      </c>
      <c r="B68" s="8" t="n">
        <v>38.9</v>
      </c>
      <c r="C68" s="8" t="n">
        <v>27.9</v>
      </c>
    </row>
    <row r="69">
      <c r="A69" s="4" t="inlineStr">
        <is>
          <t>Intersegment Eliminations | Europe, Middle East &amp; Africa</t>
        </is>
      </c>
      <c r="B69" s="4" t="inlineStr">
        <is>
          <t xml:space="preserve"> </t>
        </is>
      </c>
      <c r="C69" s="4" t="inlineStr">
        <is>
          <t xml:space="preserve"> </t>
        </is>
      </c>
    </row>
    <row r="70">
      <c r="A70" s="3" t="inlineStr">
        <is>
          <t>Segment Reporting, Revenue Reconciling Item [Line Items]</t>
        </is>
      </c>
      <c r="B70" s="4" t="inlineStr">
        <is>
          <t xml:space="preserve"> </t>
        </is>
      </c>
      <c r="C70" s="4" t="inlineStr">
        <is>
          <t xml:space="preserve"> </t>
        </is>
      </c>
    </row>
    <row r="71">
      <c r="A71" s="4" t="inlineStr">
        <is>
          <t>Net sales</t>
        </is>
      </c>
      <c r="B71" s="8" t="n">
        <v>124.8</v>
      </c>
      <c r="C71" s="8" t="n">
        <v>89.7</v>
      </c>
    </row>
    <row r="72">
      <c r="A72" s="4" t="inlineStr">
        <is>
          <t>Corporate And Reconciling Items</t>
        </is>
      </c>
      <c r="B72" s="4" t="inlineStr">
        <is>
          <t xml:space="preserve"> </t>
        </is>
      </c>
      <c r="C72" s="4" t="inlineStr">
        <is>
          <t xml:space="preserve"> </t>
        </is>
      </c>
    </row>
    <row r="73">
      <c r="A73" s="3" t="inlineStr">
        <is>
          <t>Segment Reporting, Revenue Reconciling Item [Line Items]</t>
        </is>
      </c>
      <c r="B73" s="4" t="inlineStr">
        <is>
          <t xml:space="preserve"> </t>
        </is>
      </c>
      <c r="C73" s="4" t="inlineStr">
        <is>
          <t xml:space="preserve"> </t>
        </is>
      </c>
    </row>
    <row r="74">
      <c r="A74" s="4" t="inlineStr">
        <is>
          <t>Income (loss) before income taxes</t>
        </is>
      </c>
      <c r="B74" s="8" t="n">
        <v>-44.8</v>
      </c>
      <c r="C74" s="8" t="n">
        <v>-36.7</v>
      </c>
    </row>
    <row r="75">
      <c r="A75" s="4" t="inlineStr">
        <is>
          <t>Corporate Reconciling Items And Eliminations</t>
        </is>
      </c>
      <c r="B75" s="4" t="inlineStr">
        <is>
          <t xml:space="preserve"> </t>
        </is>
      </c>
      <c r="C75" s="4" t="inlineStr">
        <is>
          <t xml:space="preserve"> </t>
        </is>
      </c>
    </row>
    <row r="76">
      <c r="A76" s="3" t="inlineStr">
        <is>
          <t>Segment Reporting, Revenue Reconciling Item [Line Items]</t>
        </is>
      </c>
      <c r="B76" s="4" t="inlineStr">
        <is>
          <t xml:space="preserve"> </t>
        </is>
      </c>
      <c r="C76" s="4" t="inlineStr">
        <is>
          <t xml:space="preserve"> </t>
        </is>
      </c>
    </row>
    <row r="77">
      <c r="A77" s="4" t="inlineStr">
        <is>
          <t>Income (loss) before income taxes</t>
        </is>
      </c>
      <c r="B77" s="8" t="n">
        <v>-47.4</v>
      </c>
      <c r="C77" s="8" t="n">
        <v>-39.9</v>
      </c>
    </row>
    <row r="78">
      <c r="A78" s="4" t="inlineStr">
        <is>
          <t>Segment Reporting, Reconciling Item, Excluding Corporate Nonsegment</t>
        </is>
      </c>
      <c r="B78" s="4" t="inlineStr">
        <is>
          <t xml:space="preserve"> </t>
        </is>
      </c>
      <c r="C78" s="4" t="inlineStr">
        <is>
          <t xml:space="preserve"> </t>
        </is>
      </c>
    </row>
    <row r="79">
      <c r="A79" s="3" t="inlineStr">
        <is>
          <t>Segment Reporting, Revenue Reconciling Item [Line Items]</t>
        </is>
      </c>
      <c r="B79" s="4" t="inlineStr">
        <is>
          <t xml:space="preserve"> </t>
        </is>
      </c>
      <c r="C79" s="4" t="inlineStr">
        <is>
          <t xml:space="preserve"> </t>
        </is>
      </c>
    </row>
    <row r="80">
      <c r="A80" s="4" t="inlineStr">
        <is>
          <t>Amortization</t>
        </is>
      </c>
      <c r="B80" s="6" t="n">
        <v>-46</v>
      </c>
      <c r="C80" s="6" t="n">
        <v>-4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7" t="n">
        <v>9451.1</v>
      </c>
      <c r="C3" s="7" t="n">
        <v>9132.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8222</v>
      </c>
      <c r="C6" s="8" t="n">
        <v>8015.3</v>
      </c>
    </row>
    <row r="7">
      <c r="A7" s="4" t="inlineStr">
        <is>
          <t>Operating Segments | America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3675.2</v>
      </c>
      <c r="C9" s="8" t="n">
        <v>3728.9</v>
      </c>
    </row>
    <row r="10">
      <c r="A10" s="4" t="inlineStr">
        <is>
          <t>Operating Segments | Asia Pacifi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1673.2</v>
      </c>
      <c r="C12" s="8" t="n">
        <v>1631.6</v>
      </c>
    </row>
    <row r="13">
      <c r="A13" s="4" t="inlineStr">
        <is>
          <t>Operating Segments | Europe, Middle East, &amp; Africa</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8" t="n">
        <v>2873.6</v>
      </c>
      <c r="C15" s="8" t="n">
        <v>2654.8</v>
      </c>
    </row>
    <row r="16">
      <c r="A16" s="4" t="inlineStr">
        <is>
          <t>Corporate and oth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7" t="n">
        <v>1229.1</v>
      </c>
      <c r="C18" s="7" t="n">
        <v>111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and Amortization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Depreciation and Amortization</t>
        </is>
      </c>
      <c r="B4" s="7" t="n">
        <v>71.59999999999999</v>
      </c>
      <c r="C4" s="7" t="n">
        <v>68.7</v>
      </c>
    </row>
    <row r="5">
      <c r="A5" s="4" t="inlineStr">
        <is>
          <t>Operating Segments | America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Depreciation and Amortization</t>
        </is>
      </c>
      <c r="B7" s="8" t="n">
        <v>32.8</v>
      </c>
      <c r="C7" s="8" t="n">
        <v>30.9</v>
      </c>
    </row>
    <row r="8">
      <c r="A8" s="4" t="inlineStr">
        <is>
          <t>Operating Segments | Asia Pacific</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Depreciation and Amortization</t>
        </is>
      </c>
      <c r="B10" s="8" t="n">
        <v>9.1</v>
      </c>
      <c r="C10" s="8" t="n">
        <v>8.800000000000001</v>
      </c>
    </row>
    <row r="11">
      <c r="A11" s="4" t="inlineStr">
        <is>
          <t>Operating Segments | Europe, Middle East, &amp; Africa</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Depreciation and Amortization</t>
        </is>
      </c>
      <c r="B13" s="5" t="n">
        <v>21</v>
      </c>
      <c r="C13" s="8" t="n">
        <v>21.1</v>
      </c>
    </row>
    <row r="14">
      <c r="A14" s="4" t="inlineStr">
        <is>
          <t>Corporate and oth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Depreciation and Amortization</t>
        </is>
      </c>
      <c r="B16" s="7" t="n">
        <v>8.699999999999999</v>
      </c>
      <c r="C16" s="7" t="n">
        <v>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apital Expenditures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Capital Expenditures</t>
        </is>
      </c>
      <c r="B4" s="7" t="n">
        <v>36.5</v>
      </c>
      <c r="C4" s="7" t="n">
        <v>35.8</v>
      </c>
    </row>
    <row r="5">
      <c r="A5" s="4" t="inlineStr">
        <is>
          <t>Operating Segments | America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Capital Expenditures</t>
        </is>
      </c>
      <c r="B7" s="8" t="n">
        <v>16.2</v>
      </c>
      <c r="C7" s="8" t="n">
        <v>16.1</v>
      </c>
    </row>
    <row r="8">
      <c r="A8" s="4" t="inlineStr">
        <is>
          <t>Operating Segments | Asia Pacific</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Capital Expenditures</t>
        </is>
      </c>
      <c r="B10" s="8" t="n">
        <v>3.1</v>
      </c>
      <c r="C10" s="8" t="n">
        <v>4.4</v>
      </c>
    </row>
    <row r="11">
      <c r="A11" s="4" t="inlineStr">
        <is>
          <t>Operating Segments | Europe, Middle East, &amp; Africa</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Capital Expenditures</t>
        </is>
      </c>
      <c r="B13" s="8" t="n">
        <v>12.6</v>
      </c>
      <c r="C13" s="8" t="n">
        <v>14.3</v>
      </c>
    </row>
    <row r="14">
      <c r="A14" s="4" t="inlineStr">
        <is>
          <t>Corporate and oth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Capital Expenditures</t>
        </is>
      </c>
      <c r="B16" s="7" t="n">
        <v>4.6</v>
      </c>
      <c r="C16" s="6"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arnings Per Share Reconciliation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7" t="n">
        <v>164.5</v>
      </c>
      <c r="C4" s="7" t="n">
        <v>-5.9</v>
      </c>
    </row>
    <row r="5">
      <c r="A5" s="4" t="inlineStr">
        <is>
          <t>Weighted-average number of shares outstanding - basic (in shares)</t>
        </is>
      </c>
      <c r="B5" s="5" t="n">
        <v>380845511</v>
      </c>
      <c r="C5" s="5" t="n">
        <v>379135184</v>
      </c>
    </row>
    <row r="6">
      <c r="A6" s="4" t="inlineStr">
        <is>
          <t>Dilutive effect of equity-based compensation (in shares)</t>
        </is>
      </c>
      <c r="B6" s="5" t="n">
        <v>9264139</v>
      </c>
      <c r="C6" s="5" t="n">
        <v>0</v>
      </c>
    </row>
    <row r="7">
      <c r="A7" s="4" t="inlineStr">
        <is>
          <t>Weighted-average number of shares outstanding - diluted (in shares)</t>
        </is>
      </c>
      <c r="B7" s="5" t="n">
        <v>390109650</v>
      </c>
      <c r="C7" s="5" t="n">
        <v>379135184</v>
      </c>
    </row>
    <row r="8">
      <c r="A8" s="3" t="inlineStr">
        <is>
          <t>Earnings (loss) per share</t>
        </is>
      </c>
      <c r="B8" s="4" t="inlineStr">
        <is>
          <t xml:space="preserve"> </t>
        </is>
      </c>
      <c r="C8" s="4" t="inlineStr">
        <is>
          <t xml:space="preserve"> </t>
        </is>
      </c>
    </row>
    <row r="9">
      <c r="A9" s="4" t="inlineStr">
        <is>
          <t>Basic (in dollars per share)</t>
        </is>
      </c>
      <c r="B9" s="9" t="n">
        <v>0.43</v>
      </c>
      <c r="C9" s="9" t="n">
        <v>-0.02</v>
      </c>
    </row>
    <row r="10">
      <c r="A10" s="4" t="inlineStr">
        <is>
          <t>Diluted (in dollars per share)</t>
        </is>
      </c>
      <c r="B10" s="9" t="n">
        <v>0.42</v>
      </c>
      <c r="C10" s="9" t="n">
        <v>-0.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ive effect of equity-based compensation (in shares)</t>
        </is>
      </c>
      <c r="B4" s="5" t="n">
        <v>9264139</v>
      </c>
      <c r="C4" s="5" t="n">
        <v>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effect of equity-based compensation (in shares)</t>
        </is>
      </c>
      <c r="B7" s="5" t="n">
        <v>500000</v>
      </c>
      <c r="C7" s="5" t="n">
        <v>10600000</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effect of equity-based compensation (in shares)</t>
        </is>
      </c>
      <c r="B10" s="4" t="inlineStr">
        <is>
          <t xml:space="preserve"> </t>
        </is>
      </c>
      <c r="C10" s="5" t="n">
        <v>43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s>
  <sheetData>
    <row r="1">
      <c r="A1" s="1" t="inlineStr">
        <is>
          <t>COMMITMENTS AND CONTINGENCIES (Details) $ in Millions</t>
        </is>
      </c>
      <c r="C1" s="2" t="inlineStr">
        <is>
          <t>3 Months Ended</t>
        </is>
      </c>
    </row>
    <row r="2">
      <c r="B2" s="2" t="inlineStr">
        <is>
          <t>Jun. 09, 2023 Plaintiff</t>
        </is>
      </c>
      <c r="C2" s="2" t="inlineStr">
        <is>
          <t>Mar. 31, 2024 USD ($)</t>
        </is>
      </c>
      <c r="D2" s="2" t="inlineStr">
        <is>
          <t>Mar. 31, 2025 USD ($)</t>
        </is>
      </c>
    </row>
    <row r="3">
      <c r="A3" s="3" t="inlineStr">
        <is>
          <t>Loss Contingencies [Line Items]</t>
        </is>
      </c>
      <c r="B3" s="4" t="inlineStr">
        <is>
          <t xml:space="preserve"> </t>
        </is>
      </c>
      <c r="C3" s="4" t="inlineStr">
        <is>
          <t xml:space="preserve"> </t>
        </is>
      </c>
      <c r="D3" s="4" t="inlineStr">
        <is>
          <t xml:space="preserve"> </t>
        </is>
      </c>
    </row>
    <row r="4">
      <c r="A4" s="4" t="inlineStr">
        <is>
          <t>Payments paid in period</t>
        </is>
      </c>
      <c r="B4" s="4" t="inlineStr">
        <is>
          <t xml:space="preserve"> </t>
        </is>
      </c>
      <c r="C4" s="7" t="n">
        <v>10.1</v>
      </c>
      <c r="D4" s="4" t="inlineStr">
        <is>
          <t xml:space="preserve"> </t>
        </is>
      </c>
    </row>
    <row r="5">
      <c r="A5" s="4" t="inlineStr">
        <is>
          <t>Payment Guarante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uarantor obligations outstanding</t>
        </is>
      </c>
      <c r="B7" s="4" t="inlineStr">
        <is>
          <t xml:space="preserve"> </t>
        </is>
      </c>
      <c r="C7" s="4" t="inlineStr">
        <is>
          <t xml:space="preserve"> </t>
        </is>
      </c>
      <c r="D7" s="7" t="n">
        <v>158.9</v>
      </c>
    </row>
    <row r="8">
      <c r="A8" s="4" t="inlineStr">
        <is>
          <t>Sullivan v. Johnson, et al.</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number of plaintiffs | Plaintiff</t>
        </is>
      </c>
      <c r="B10" s="5" t="n">
        <v>2</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164.5</v>
      </c>
      <c r="C4" s="7" t="n">
        <v>-5.9</v>
      </c>
    </row>
    <row r="5">
      <c r="A5" s="3" t="inlineStr">
        <is>
          <t>Adjustments to reconcile net income (loss) to net cash used for operating activities:</t>
        </is>
      </c>
      <c r="B5" s="4" t="inlineStr">
        <is>
          <t xml:space="preserve"> </t>
        </is>
      </c>
      <c r="C5" s="4" t="inlineStr">
        <is>
          <t xml:space="preserve"> </t>
        </is>
      </c>
    </row>
    <row r="6">
      <c r="A6" s="4" t="inlineStr">
        <is>
          <t>Depreciation</t>
        </is>
      </c>
      <c r="B6" s="8" t="n">
        <v>22.9</v>
      </c>
      <c r="C6" s="8" t="n">
        <v>19.8</v>
      </c>
    </row>
    <row r="7">
      <c r="A7" s="4" t="inlineStr">
        <is>
          <t>Amortization</t>
        </is>
      </c>
      <c r="B7" s="8" t="n">
        <v>48.7</v>
      </c>
      <c r="C7" s="8" t="n">
        <v>48.9</v>
      </c>
    </row>
    <row r="8">
      <c r="A8" s="4" t="inlineStr">
        <is>
          <t>Deferred income taxes</t>
        </is>
      </c>
      <c r="B8" s="8" t="n">
        <v>33.3</v>
      </c>
      <c r="C8" s="8" t="n">
        <v>-7.6</v>
      </c>
    </row>
    <row r="9">
      <c r="A9" s="4" t="inlineStr">
        <is>
          <t>Amortization of debt discount and issuance costs</t>
        </is>
      </c>
      <c r="B9" s="8" t="n">
        <v>2.2</v>
      </c>
      <c r="C9" s="8" t="n">
        <v>2.1</v>
      </c>
    </row>
    <row r="10">
      <c r="A10" s="4" t="inlineStr">
        <is>
          <t>Change in fair value of warrant liabilities</t>
        </is>
      </c>
      <c r="B10" s="5" t="n">
        <v>0</v>
      </c>
      <c r="C10" s="8" t="n">
        <v>176.6</v>
      </c>
    </row>
    <row r="11">
      <c r="A11" s="4" t="inlineStr">
        <is>
          <t>Changes in operating working capital</t>
        </is>
      </c>
      <c r="B11" s="8" t="n">
        <v>-4.8</v>
      </c>
      <c r="C11" s="8" t="n">
        <v>-99.7</v>
      </c>
    </row>
    <row r="12">
      <c r="A12" s="4" t="inlineStr">
        <is>
          <t>Stock-based compensation</t>
        </is>
      </c>
      <c r="B12" s="8" t="n">
        <v>11.2</v>
      </c>
      <c r="C12" s="8" t="n">
        <v>9.199999999999999</v>
      </c>
    </row>
    <row r="13">
      <c r="A13" s="4" t="inlineStr">
        <is>
          <t>Other</t>
        </is>
      </c>
      <c r="B13" s="8" t="n">
        <v>25.3</v>
      </c>
      <c r="C13" s="8" t="n">
        <v>-5.9</v>
      </c>
    </row>
    <row r="14">
      <c r="A14" s="4" t="inlineStr">
        <is>
          <t>Net cash provided by (used for) operating activities</t>
        </is>
      </c>
      <c r="B14" s="8" t="n">
        <v>303.3</v>
      </c>
      <c r="C14" s="8" t="n">
        <v>137.5</v>
      </c>
    </row>
    <row r="15">
      <c r="A15" s="3" t="inlineStr">
        <is>
          <t>Cash flows from investing activities:</t>
        </is>
      </c>
      <c r="B15" s="4" t="inlineStr">
        <is>
          <t xml:space="preserve"> </t>
        </is>
      </c>
      <c r="C15" s="4" t="inlineStr">
        <is>
          <t xml:space="preserve"> </t>
        </is>
      </c>
    </row>
    <row r="16">
      <c r="A16" s="4" t="inlineStr">
        <is>
          <t>Capital expenditures</t>
        </is>
      </c>
      <c r="B16" s="8" t="n">
        <v>-36.5</v>
      </c>
      <c r="C16" s="8" t="n">
        <v>-35.8</v>
      </c>
    </row>
    <row r="17">
      <c r="A17" s="4" t="inlineStr">
        <is>
          <t>Investments in capitalized software</t>
        </is>
      </c>
      <c r="B17" s="8" t="n">
        <v>-2.3</v>
      </c>
      <c r="C17" s="8" t="n">
        <v>-0.7</v>
      </c>
    </row>
    <row r="18">
      <c r="A18" s="4" t="inlineStr">
        <is>
          <t>Net cash provided by (used for) investing activities</t>
        </is>
      </c>
      <c r="B18" s="8" t="n">
        <v>-38.8</v>
      </c>
      <c r="C18" s="8" t="n">
        <v>-36.5</v>
      </c>
    </row>
    <row r="19">
      <c r="A19" s="3" t="inlineStr">
        <is>
          <t>Cash flows from financing activities:</t>
        </is>
      </c>
      <c r="B19" s="4" t="inlineStr">
        <is>
          <t xml:space="preserve"> </t>
        </is>
      </c>
      <c r="C19" s="4" t="inlineStr">
        <is>
          <t xml:space="preserve"> </t>
        </is>
      </c>
    </row>
    <row r="20">
      <c r="A20" s="4" t="inlineStr">
        <is>
          <t>Borrowings from ABL revolving credit facility and short-term borrowings</t>
        </is>
      </c>
      <c r="B20" s="5" t="n">
        <v>0</v>
      </c>
      <c r="C20" s="5" t="n">
        <v>190</v>
      </c>
    </row>
    <row r="21">
      <c r="A21" s="4" t="inlineStr">
        <is>
          <t>Repayments of ABL revolving credit facility and short-term borrowings</t>
        </is>
      </c>
      <c r="B21" s="5" t="n">
        <v>0</v>
      </c>
      <c r="C21" s="5" t="n">
        <v>-190</v>
      </c>
    </row>
    <row r="22">
      <c r="A22" s="4" t="inlineStr">
        <is>
          <t>Repayment of long-term debt</t>
        </is>
      </c>
      <c r="B22" s="8" t="n">
        <v>-5.3</v>
      </c>
      <c r="C22" s="8" t="n">
        <v>-5.3</v>
      </c>
    </row>
    <row r="23">
      <c r="A23" s="4" t="inlineStr">
        <is>
          <t>Dividend payment</t>
        </is>
      </c>
      <c r="B23" s="8" t="n">
        <v>-14.2</v>
      </c>
      <c r="C23" s="8" t="n">
        <v>-9.300000000000001</v>
      </c>
    </row>
    <row r="24">
      <c r="A24" s="4" t="inlineStr">
        <is>
          <t>Repurchase of common stock</t>
        </is>
      </c>
      <c r="B24" s="5" t="n">
        <v>0</v>
      </c>
      <c r="C24" s="8" t="n">
        <v>-599.9</v>
      </c>
    </row>
    <row r="25">
      <c r="A25" s="4" t="inlineStr">
        <is>
          <t>Exercise of employee stock options</t>
        </is>
      </c>
      <c r="B25" s="8" t="n">
        <v>1.3</v>
      </c>
      <c r="C25" s="8" t="n">
        <v>14.4</v>
      </c>
    </row>
    <row r="26">
      <c r="A26" s="4" t="inlineStr">
        <is>
          <t>Employee taxes paid from shares withheld</t>
        </is>
      </c>
      <c r="B26" s="8" t="n">
        <v>-6.7</v>
      </c>
      <c r="C26" s="5" t="n">
        <v>-3</v>
      </c>
    </row>
    <row r="27">
      <c r="A27" s="4" t="inlineStr">
        <is>
          <t>Net cash provided by (used for) financing activities</t>
        </is>
      </c>
      <c r="B27" s="8" t="n">
        <v>-24.9</v>
      </c>
      <c r="C27" s="8" t="n">
        <v>-603.1</v>
      </c>
    </row>
    <row r="28">
      <c r="A28" s="4" t="inlineStr">
        <is>
          <t>Effect of exchange rate changes on cash and cash equivalents</t>
        </is>
      </c>
      <c r="B28" s="8" t="n">
        <v>4.3</v>
      </c>
      <c r="C28" s="5" t="n">
        <v>-6</v>
      </c>
    </row>
    <row r="29">
      <c r="A29" s="4" t="inlineStr">
        <is>
          <t>Increase (decrease) in cash, cash equivalents and restricted cash</t>
        </is>
      </c>
      <c r="B29" s="8" t="n">
        <v>243.9</v>
      </c>
      <c r="C29" s="8" t="n">
        <v>-508.1</v>
      </c>
    </row>
    <row r="30">
      <c r="A30" s="4" t="inlineStr">
        <is>
          <t>Beginning cash, cash equivalents and restricted cash</t>
        </is>
      </c>
      <c r="B30" s="8" t="n">
        <v>1232.2</v>
      </c>
      <c r="C30" s="8" t="n">
        <v>788.6</v>
      </c>
    </row>
    <row r="31">
      <c r="A31" s="4" t="inlineStr">
        <is>
          <t>Ending cash, cash equivalents and restricted cash</t>
        </is>
      </c>
      <c r="B31" s="8" t="n">
        <v>1476.1</v>
      </c>
      <c r="C31" s="8" t="n">
        <v>280.5</v>
      </c>
    </row>
    <row r="32">
      <c r="A32" s="3" t="inlineStr">
        <is>
          <t>Changes in operating working capital</t>
        </is>
      </c>
      <c r="B32" s="4" t="inlineStr">
        <is>
          <t xml:space="preserve"> </t>
        </is>
      </c>
      <c r="C32" s="4" t="inlineStr">
        <is>
          <t xml:space="preserve"> </t>
        </is>
      </c>
    </row>
    <row r="33">
      <c r="A33" s="4" t="inlineStr">
        <is>
          <t>Accounts receivable</t>
        </is>
      </c>
      <c r="B33" s="8" t="n">
        <v>81.59999999999999</v>
      </c>
      <c r="C33" s="8" t="n">
        <v>9.9</v>
      </c>
    </row>
    <row r="34">
      <c r="A34" s="4" t="inlineStr">
        <is>
          <t>Inventories</t>
        </is>
      </c>
      <c r="B34" s="8" t="n">
        <v>-128.6</v>
      </c>
      <c r="C34" s="8" t="n">
        <v>-106.5</v>
      </c>
    </row>
    <row r="35">
      <c r="A35" s="4" t="inlineStr">
        <is>
          <t>Other current assets</t>
        </is>
      </c>
      <c r="B35" s="8" t="n">
        <v>-29.5</v>
      </c>
      <c r="C35" s="8" t="n">
        <v>-31.7</v>
      </c>
    </row>
    <row r="36">
      <c r="A36" s="4" t="inlineStr">
        <is>
          <t>Accounts payable</t>
        </is>
      </c>
      <c r="B36" s="8" t="n">
        <v>86.5</v>
      </c>
      <c r="C36" s="8" t="n">
        <v>9.800000000000001</v>
      </c>
    </row>
    <row r="37">
      <c r="A37" s="4" t="inlineStr">
        <is>
          <t>Deferred revenue</t>
        </is>
      </c>
      <c r="B37" s="8" t="n">
        <v>23.4</v>
      </c>
      <c r="C37" s="5" t="n">
        <v>100</v>
      </c>
    </row>
    <row r="38">
      <c r="A38" s="4" t="inlineStr">
        <is>
          <t>Accrued expenses and other liabilities</t>
        </is>
      </c>
      <c r="B38" s="8" t="n">
        <v>-79.59999999999999</v>
      </c>
      <c r="C38" s="8" t="n">
        <v>-68.5</v>
      </c>
    </row>
    <row r="39">
      <c r="A39" s="4" t="inlineStr">
        <is>
          <t>Income taxes</t>
        </is>
      </c>
      <c r="B39" s="8" t="n">
        <v>41.4</v>
      </c>
      <c r="C39" s="8" t="n">
        <v>-12.7</v>
      </c>
    </row>
    <row r="40">
      <c r="A40" s="4" t="inlineStr">
        <is>
          <t>Total changes in operating working capital</t>
        </is>
      </c>
      <c r="B40" s="7" t="n">
        <v>-4.8</v>
      </c>
      <c r="C40" s="7" t="n">
        <v>-9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3" customWidth="1" min="5" max="5"/>
    <col width="27" customWidth="1" min="6" max="6"/>
    <col width="20" customWidth="1" min="7" max="7"/>
    <col width="46" customWidth="1" min="8" max="8"/>
  </cols>
  <sheetData>
    <row r="1">
      <c r="A1" s="1" t="inlineStr">
        <is>
          <t>UNAUDITED CONDENSED CONSOLIDATED STATEMENTS OF SHAREHOLDERS’ EQUITY (DEFICIT) - USD ($) $ in Millions</t>
        </is>
      </c>
      <c r="C1" s="2" t="inlineStr">
        <is>
          <t>Total</t>
        </is>
      </c>
      <c r="D1" s="2" t="inlineStr">
        <is>
          <t>Common Share Capital</t>
        </is>
      </c>
      <c r="E1" s="2" t="inlineStr">
        <is>
          <t>Treasury Share Capital</t>
        </is>
      </c>
      <c r="F1" s="2" t="inlineStr">
        <is>
          <t>Additional Paid in Capital</t>
        </is>
      </c>
      <c r="G1" s="2" t="inlineStr">
        <is>
          <t>Accumulated Deficit</t>
        </is>
      </c>
      <c r="H1" s="2" t="inlineStr">
        <is>
          <t>Accumulated Other Comprehensive Income (Loss)</t>
        </is>
      </c>
    </row>
    <row r="2">
      <c r="A2" s="4" t="inlineStr">
        <is>
          <t>Beginning balance (in shares) at Dec. 31, 2023</t>
        </is>
      </c>
      <c r="C2" s="4" t="inlineStr">
        <is>
          <t xml:space="preserve"> </t>
        </is>
      </c>
      <c r="D2" s="5" t="n">
        <v>381788876</v>
      </c>
      <c r="E2" s="4" t="inlineStr">
        <is>
          <t xml:space="preserve"> </t>
        </is>
      </c>
      <c r="F2" s="4" t="inlineStr">
        <is>
          <t xml:space="preserve"> </t>
        </is>
      </c>
      <c r="G2" s="4" t="inlineStr">
        <is>
          <t xml:space="preserve"> </t>
        </is>
      </c>
      <c r="H2" s="4" t="inlineStr">
        <is>
          <t xml:space="preserve"> </t>
        </is>
      </c>
    </row>
    <row r="3">
      <c r="A3" s="4" t="inlineStr">
        <is>
          <t>Beginning balance at Dec. 31, 2023</t>
        </is>
      </c>
      <c r="C3" s="7" t="n">
        <v>2014.9</v>
      </c>
      <c r="D3" s="6" t="n">
        <v>0</v>
      </c>
      <c r="E3" s="6" t="n">
        <v>0</v>
      </c>
      <c r="F3" s="7" t="n">
        <v>2711.3</v>
      </c>
      <c r="G3" s="7" t="n">
        <v>-691.9</v>
      </c>
      <c r="H3" s="7" t="n">
        <v>-4.5</v>
      </c>
    </row>
    <row r="4">
      <c r="A4" s="4" t="inlineStr">
        <is>
          <t>Beginning balance, treasury (in shares) at Dec. 31, 2023</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C6" s="8" t="n">
        <v>-5.9</v>
      </c>
      <c r="D6" s="4" t="inlineStr">
        <is>
          <t xml:space="preserve"> </t>
        </is>
      </c>
      <c r="E6" s="4" t="inlineStr">
        <is>
          <t xml:space="preserve"> </t>
        </is>
      </c>
      <c r="F6" s="4" t="inlineStr">
        <is>
          <t xml:space="preserve"> </t>
        </is>
      </c>
      <c r="G6" s="8" t="n">
        <v>-5.9</v>
      </c>
      <c r="H6" s="4" t="inlineStr">
        <is>
          <t xml:space="preserve"> </t>
        </is>
      </c>
    </row>
    <row r="7">
      <c r="A7" s="4" t="inlineStr">
        <is>
          <t>Exercise of employee stock options (in shares)</t>
        </is>
      </c>
      <c r="C7" s="4" t="inlineStr">
        <is>
          <t xml:space="preserve"> </t>
        </is>
      </c>
      <c r="D7" s="5" t="n">
        <v>1109113</v>
      </c>
      <c r="E7" s="4" t="inlineStr">
        <is>
          <t xml:space="preserve"> </t>
        </is>
      </c>
      <c r="F7" s="4" t="inlineStr">
        <is>
          <t xml:space="preserve"> </t>
        </is>
      </c>
      <c r="G7" s="4" t="inlineStr">
        <is>
          <t xml:space="preserve"> </t>
        </is>
      </c>
      <c r="H7" s="4" t="inlineStr">
        <is>
          <t xml:space="preserve"> </t>
        </is>
      </c>
    </row>
    <row r="8">
      <c r="A8" s="4" t="inlineStr">
        <is>
          <t>Exercise of employee stock options</t>
        </is>
      </c>
      <c r="C8" s="8" t="n">
        <v>14.4</v>
      </c>
      <c r="D8" s="4" t="inlineStr">
        <is>
          <t xml:space="preserve"> </t>
        </is>
      </c>
      <c r="E8" s="4" t="inlineStr">
        <is>
          <t xml:space="preserve"> </t>
        </is>
      </c>
      <c r="F8" s="8" t="n">
        <v>14.4</v>
      </c>
      <c r="G8" s="4" t="inlineStr">
        <is>
          <t xml:space="preserve"> </t>
        </is>
      </c>
      <c r="H8" s="4" t="inlineStr">
        <is>
          <t xml:space="preserve"> </t>
        </is>
      </c>
    </row>
    <row r="9">
      <c r="A9" s="4" t="inlineStr">
        <is>
          <t>Stock-based compensation, net of withholding for tax (in shares)</t>
        </is>
      </c>
      <c r="B9" s="4" t="inlineStr">
        <is>
          <t>[1]</t>
        </is>
      </c>
      <c r="C9" s="4" t="inlineStr">
        <is>
          <t xml:space="preserve"> </t>
        </is>
      </c>
      <c r="D9" s="5" t="n">
        <v>102833</v>
      </c>
      <c r="E9" s="4" t="inlineStr">
        <is>
          <t xml:space="preserve"> </t>
        </is>
      </c>
      <c r="F9" s="4" t="inlineStr">
        <is>
          <t xml:space="preserve"> </t>
        </is>
      </c>
      <c r="G9" s="4" t="inlineStr">
        <is>
          <t xml:space="preserve"> </t>
        </is>
      </c>
      <c r="H9" s="4" t="inlineStr">
        <is>
          <t xml:space="preserve"> </t>
        </is>
      </c>
    </row>
    <row r="10">
      <c r="A10" s="4" t="inlineStr">
        <is>
          <t>Stock-based compensation, net of withholding for tax</t>
        </is>
      </c>
      <c r="B10" s="4" t="inlineStr">
        <is>
          <t>[1]</t>
        </is>
      </c>
      <c r="C10" s="8" t="n">
        <v>17.3</v>
      </c>
      <c r="D10" s="4" t="inlineStr">
        <is>
          <t xml:space="preserve"> </t>
        </is>
      </c>
      <c r="E10" s="4" t="inlineStr">
        <is>
          <t xml:space="preserve"> </t>
        </is>
      </c>
      <c r="F10" s="8" t="n">
        <v>17.3</v>
      </c>
      <c r="G10" s="4" t="inlineStr">
        <is>
          <t xml:space="preserve"> </t>
        </is>
      </c>
      <c r="H10" s="4" t="inlineStr">
        <is>
          <t xml:space="preserve"> </t>
        </is>
      </c>
    </row>
    <row r="11">
      <c r="A11" s="4" t="inlineStr">
        <is>
          <t>Employee 401K match with Vertiv stock (in shares)</t>
        </is>
      </c>
      <c r="C11" s="4" t="inlineStr">
        <is>
          <t xml:space="preserve"> </t>
        </is>
      </c>
      <c r="D11" s="5" t="n">
        <v>44968</v>
      </c>
      <c r="E11" s="4" t="inlineStr">
        <is>
          <t xml:space="preserve"> </t>
        </is>
      </c>
      <c r="F11" s="4" t="inlineStr">
        <is>
          <t xml:space="preserve"> </t>
        </is>
      </c>
      <c r="G11" s="4" t="inlineStr">
        <is>
          <t xml:space="preserve"> </t>
        </is>
      </c>
      <c r="H11" s="4" t="inlineStr">
        <is>
          <t xml:space="preserve"> </t>
        </is>
      </c>
    </row>
    <row r="12">
      <c r="A12" s="4" t="inlineStr">
        <is>
          <t>Employee 401K match with Vertiv stock</t>
        </is>
      </c>
      <c r="C12" s="8" t="n">
        <v>2.2</v>
      </c>
      <c r="D12" s="4" t="inlineStr">
        <is>
          <t xml:space="preserve"> </t>
        </is>
      </c>
      <c r="E12" s="4" t="inlineStr">
        <is>
          <t xml:space="preserve"> </t>
        </is>
      </c>
      <c r="F12" s="8" t="n">
        <v>2.2</v>
      </c>
      <c r="G12" s="4" t="inlineStr">
        <is>
          <t xml:space="preserve"> </t>
        </is>
      </c>
      <c r="H12" s="4" t="inlineStr">
        <is>
          <t xml:space="preserve"> </t>
        </is>
      </c>
    </row>
    <row r="13">
      <c r="A13" s="4" t="inlineStr">
        <is>
          <t>Dividend</t>
        </is>
      </c>
      <c r="C13" s="8" t="n">
        <v>-9.300000000000001</v>
      </c>
      <c r="D13" s="4" t="inlineStr">
        <is>
          <t xml:space="preserve"> </t>
        </is>
      </c>
      <c r="E13" s="4" t="inlineStr">
        <is>
          <t xml:space="preserve"> </t>
        </is>
      </c>
      <c r="F13" s="4" t="inlineStr">
        <is>
          <t xml:space="preserve"> </t>
        </is>
      </c>
      <c r="G13" s="8" t="n">
        <v>-9.300000000000001</v>
      </c>
      <c r="H13" s="4" t="inlineStr">
        <is>
          <t xml:space="preserve"> </t>
        </is>
      </c>
    </row>
    <row r="14">
      <c r="A14" s="4" t="inlineStr">
        <is>
          <t>Repurchases of common stock (in shares)</t>
        </is>
      </c>
      <c r="C14" s="4" t="inlineStr">
        <is>
          <t xml:space="preserve"> </t>
        </is>
      </c>
      <c r="D14" s="5" t="n">
        <v>-9076444</v>
      </c>
      <c r="E14" s="5" t="n">
        <v>9076444</v>
      </c>
      <c r="F14" s="4" t="inlineStr">
        <is>
          <t xml:space="preserve"> </t>
        </is>
      </c>
      <c r="G14" s="4" t="inlineStr">
        <is>
          <t xml:space="preserve"> </t>
        </is>
      </c>
      <c r="H14" s="4" t="inlineStr">
        <is>
          <t xml:space="preserve"> </t>
        </is>
      </c>
    </row>
    <row r="15">
      <c r="A15" s="4" t="inlineStr">
        <is>
          <t>Repurchase of common stock</t>
        </is>
      </c>
      <c r="C15" s="8" t="n">
        <v>-605.9</v>
      </c>
      <c r="D15" s="4" t="inlineStr">
        <is>
          <t xml:space="preserve"> </t>
        </is>
      </c>
      <c r="E15" s="7" t="n">
        <v>-605.9</v>
      </c>
      <c r="F15" s="4" t="inlineStr">
        <is>
          <t xml:space="preserve"> </t>
        </is>
      </c>
      <c r="G15" s="4" t="inlineStr">
        <is>
          <t xml:space="preserve"> </t>
        </is>
      </c>
      <c r="H15" s="4" t="inlineStr">
        <is>
          <t xml:space="preserve"> </t>
        </is>
      </c>
    </row>
    <row r="16">
      <c r="A16" s="4" t="inlineStr">
        <is>
          <t>Other comprehensive income (loss), net of tax</t>
        </is>
      </c>
      <c r="C16" s="8" t="n">
        <v>-34.3</v>
      </c>
      <c r="D16" s="4" t="inlineStr">
        <is>
          <t xml:space="preserve"> </t>
        </is>
      </c>
      <c r="E16" s="4" t="inlineStr">
        <is>
          <t xml:space="preserve"> </t>
        </is>
      </c>
      <c r="F16" s="4" t="inlineStr">
        <is>
          <t xml:space="preserve"> </t>
        </is>
      </c>
      <c r="G16" s="4" t="inlineStr">
        <is>
          <t xml:space="preserve"> </t>
        </is>
      </c>
      <c r="H16" s="8" t="n">
        <v>-34.3</v>
      </c>
    </row>
    <row r="17">
      <c r="A17" s="4" t="inlineStr">
        <is>
          <t>Ending balance, treasury (in shares) at Mar. 31, 2024</t>
        </is>
      </c>
      <c r="C17" s="4" t="inlineStr">
        <is>
          <t xml:space="preserve"> </t>
        </is>
      </c>
      <c r="D17" s="4" t="inlineStr">
        <is>
          <t xml:space="preserve"> </t>
        </is>
      </c>
      <c r="E17" s="5" t="n">
        <v>9076444</v>
      </c>
      <c r="F17" s="4" t="inlineStr">
        <is>
          <t xml:space="preserve"> </t>
        </is>
      </c>
      <c r="G17" s="4" t="inlineStr">
        <is>
          <t xml:space="preserve"> </t>
        </is>
      </c>
      <c r="H17" s="4" t="inlineStr">
        <is>
          <t xml:space="preserve"> </t>
        </is>
      </c>
    </row>
    <row r="18">
      <c r="A18" s="4" t="inlineStr">
        <is>
          <t>Ending balance (in shares) at Mar. 31, 2024</t>
        </is>
      </c>
      <c r="C18" s="4" t="inlineStr">
        <is>
          <t xml:space="preserve"> </t>
        </is>
      </c>
      <c r="D18" s="5" t="n">
        <v>373969346</v>
      </c>
      <c r="E18" s="4" t="inlineStr">
        <is>
          <t xml:space="preserve"> </t>
        </is>
      </c>
      <c r="F18" s="4" t="inlineStr">
        <is>
          <t xml:space="preserve"> </t>
        </is>
      </c>
      <c r="G18" s="4" t="inlineStr">
        <is>
          <t xml:space="preserve"> </t>
        </is>
      </c>
      <c r="H18" s="4" t="inlineStr">
        <is>
          <t xml:space="preserve"> </t>
        </is>
      </c>
    </row>
    <row r="19">
      <c r="A19" s="4" t="inlineStr">
        <is>
          <t>Ending balance at Mar. 31, 2024</t>
        </is>
      </c>
      <c r="C19" s="7" t="n">
        <v>1393.4</v>
      </c>
      <c r="D19" s="6" t="n">
        <v>0</v>
      </c>
      <c r="E19" s="7" t="n">
        <v>-605.9</v>
      </c>
      <c r="F19" s="8" t="n">
        <v>2745.2</v>
      </c>
      <c r="G19" s="8" t="n">
        <v>-707.1</v>
      </c>
      <c r="H19" s="8" t="n">
        <v>-38.8</v>
      </c>
    </row>
    <row r="20">
      <c r="A20" s="4" t="inlineStr">
        <is>
          <t>Beginning balance (in shares) at Dec. 31, 2024</t>
        </is>
      </c>
      <c r="C20" s="5" t="n">
        <v>380703974</v>
      </c>
      <c r="D20" s="5" t="n">
        <v>380703974</v>
      </c>
      <c r="E20" s="4" t="inlineStr">
        <is>
          <t xml:space="preserve"> </t>
        </is>
      </c>
      <c r="F20" s="4" t="inlineStr">
        <is>
          <t xml:space="preserve"> </t>
        </is>
      </c>
      <c r="G20" s="4" t="inlineStr">
        <is>
          <t xml:space="preserve"> </t>
        </is>
      </c>
      <c r="H20" s="4" t="inlineStr">
        <is>
          <t xml:space="preserve"> </t>
        </is>
      </c>
    </row>
    <row r="21">
      <c r="A21" s="4" t="inlineStr">
        <is>
          <t>Beginning balance at Dec. 31, 2024</t>
        </is>
      </c>
      <c r="C21" s="7" t="n">
        <v>2434.3</v>
      </c>
      <c r="D21" s="6" t="n">
        <v>0</v>
      </c>
      <c r="E21" s="6" t="n">
        <v>0</v>
      </c>
      <c r="F21" s="8" t="n">
        <v>2821.4</v>
      </c>
      <c r="G21" s="8" t="n">
        <v>-238.3</v>
      </c>
      <c r="H21" s="8" t="n">
        <v>-148.8</v>
      </c>
    </row>
    <row r="22">
      <c r="A22" s="4" t="inlineStr">
        <is>
          <t>Beginning balance, treasury (in shares) at Dec. 31, 2024</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C24" s="8" t="n">
        <v>164.5</v>
      </c>
      <c r="D24" s="4" t="inlineStr">
        <is>
          <t xml:space="preserve"> </t>
        </is>
      </c>
      <c r="E24" s="4" t="inlineStr">
        <is>
          <t xml:space="preserve"> </t>
        </is>
      </c>
      <c r="F24" s="4" t="inlineStr">
        <is>
          <t xml:space="preserve"> </t>
        </is>
      </c>
      <c r="G24" s="8" t="n">
        <v>164.5</v>
      </c>
      <c r="H24" s="4" t="inlineStr">
        <is>
          <t xml:space="preserve"> </t>
        </is>
      </c>
    </row>
    <row r="25">
      <c r="A25" s="4" t="inlineStr">
        <is>
          <t>Exercise of employee stock options (in shares)</t>
        </is>
      </c>
      <c r="C25" s="4" t="inlineStr">
        <is>
          <t xml:space="preserve"> </t>
        </is>
      </c>
      <c r="D25" s="5" t="n">
        <v>109017</v>
      </c>
      <c r="E25" s="4" t="inlineStr">
        <is>
          <t xml:space="preserve"> </t>
        </is>
      </c>
      <c r="F25" s="4" t="inlineStr">
        <is>
          <t xml:space="preserve"> </t>
        </is>
      </c>
      <c r="G25" s="4" t="inlineStr">
        <is>
          <t xml:space="preserve"> </t>
        </is>
      </c>
      <c r="H25" s="4" t="inlineStr">
        <is>
          <t xml:space="preserve"> </t>
        </is>
      </c>
    </row>
    <row r="26">
      <c r="A26" s="4" t="inlineStr">
        <is>
          <t>Exercise of employee stock options</t>
        </is>
      </c>
      <c r="C26" s="8" t="n">
        <v>1.3</v>
      </c>
      <c r="D26" s="4" t="inlineStr">
        <is>
          <t xml:space="preserve"> </t>
        </is>
      </c>
      <c r="E26" s="4" t="inlineStr">
        <is>
          <t xml:space="preserve"> </t>
        </is>
      </c>
      <c r="F26" s="8" t="n">
        <v>1.3</v>
      </c>
      <c r="G26" s="4" t="inlineStr">
        <is>
          <t xml:space="preserve"> </t>
        </is>
      </c>
      <c r="H26" s="4" t="inlineStr">
        <is>
          <t xml:space="preserve"> </t>
        </is>
      </c>
    </row>
    <row r="27">
      <c r="A27" s="4" t="inlineStr">
        <is>
          <t>Stock-based compensation, net of withholding for tax (in shares)</t>
        </is>
      </c>
      <c r="B27" s="4" t="inlineStr">
        <is>
          <t>[2]</t>
        </is>
      </c>
      <c r="C27" s="4" t="inlineStr">
        <is>
          <t xml:space="preserve"> </t>
        </is>
      </c>
      <c r="D27" s="5" t="n">
        <v>169340</v>
      </c>
      <c r="E27" s="4" t="inlineStr">
        <is>
          <t xml:space="preserve"> </t>
        </is>
      </c>
      <c r="F27" s="4" t="inlineStr">
        <is>
          <t xml:space="preserve"> </t>
        </is>
      </c>
      <c r="G27" s="4" t="inlineStr">
        <is>
          <t xml:space="preserve"> </t>
        </is>
      </c>
      <c r="H27" s="4" t="inlineStr">
        <is>
          <t xml:space="preserve"> </t>
        </is>
      </c>
    </row>
    <row r="28">
      <c r="A28" s="4" t="inlineStr">
        <is>
          <t>Stock-based compensation, net of withholding for tax</t>
        </is>
      </c>
      <c r="B28" s="4" t="inlineStr">
        <is>
          <t>[2]</t>
        </is>
      </c>
      <c r="C28" s="8" t="n">
        <v>4.5</v>
      </c>
      <c r="D28" s="4" t="inlineStr">
        <is>
          <t xml:space="preserve"> </t>
        </is>
      </c>
      <c r="E28" s="4" t="inlineStr">
        <is>
          <t xml:space="preserve"> </t>
        </is>
      </c>
      <c r="F28" s="8" t="n">
        <v>4.5</v>
      </c>
      <c r="G28" s="4" t="inlineStr">
        <is>
          <t xml:space="preserve"> </t>
        </is>
      </c>
      <c r="H28" s="4" t="inlineStr">
        <is>
          <t xml:space="preserve"> </t>
        </is>
      </c>
    </row>
    <row r="29">
      <c r="A29" s="4" t="inlineStr">
        <is>
          <t>Employee 401K match with Vertiv stock (in shares)</t>
        </is>
      </c>
      <c r="C29" s="4" t="inlineStr">
        <is>
          <t xml:space="preserve"> </t>
        </is>
      </c>
      <c r="D29" s="5" t="n">
        <v>18813</v>
      </c>
      <c r="E29" s="4" t="inlineStr">
        <is>
          <t xml:space="preserve"> </t>
        </is>
      </c>
      <c r="F29" s="4" t="inlineStr">
        <is>
          <t xml:space="preserve"> </t>
        </is>
      </c>
      <c r="G29" s="4" t="inlineStr">
        <is>
          <t xml:space="preserve"> </t>
        </is>
      </c>
      <c r="H29" s="4" t="inlineStr">
        <is>
          <t xml:space="preserve"> </t>
        </is>
      </c>
    </row>
    <row r="30">
      <c r="A30" s="4" t="inlineStr">
        <is>
          <t>Employee 401K match with Vertiv stock</t>
        </is>
      </c>
      <c r="C30" s="8" t="n">
        <v>2.4</v>
      </c>
      <c r="D30" s="4" t="inlineStr">
        <is>
          <t xml:space="preserve"> </t>
        </is>
      </c>
      <c r="E30" s="4" t="inlineStr">
        <is>
          <t xml:space="preserve"> </t>
        </is>
      </c>
      <c r="F30" s="8" t="n">
        <v>2.4</v>
      </c>
      <c r="G30" s="4" t="inlineStr">
        <is>
          <t xml:space="preserve"> </t>
        </is>
      </c>
      <c r="H30" s="4" t="inlineStr">
        <is>
          <t xml:space="preserve"> </t>
        </is>
      </c>
    </row>
    <row r="31">
      <c r="A31" s="4" t="inlineStr">
        <is>
          <t>Dividend</t>
        </is>
      </c>
      <c r="C31" s="8" t="n">
        <v>-14.2</v>
      </c>
      <c r="D31" s="4" t="inlineStr">
        <is>
          <t xml:space="preserve"> </t>
        </is>
      </c>
      <c r="E31" s="4" t="inlineStr">
        <is>
          <t xml:space="preserve"> </t>
        </is>
      </c>
      <c r="F31" s="4" t="inlineStr">
        <is>
          <t xml:space="preserve"> </t>
        </is>
      </c>
      <c r="G31" s="8" t="n">
        <v>-14.2</v>
      </c>
      <c r="H31" s="4" t="inlineStr">
        <is>
          <t xml:space="preserve"> </t>
        </is>
      </c>
    </row>
    <row r="32">
      <c r="A32" s="4" t="inlineStr">
        <is>
          <t>Other comprehensive income (loss), net of tax</t>
        </is>
      </c>
      <c r="C32" s="7" t="n">
        <v>73.59999999999999</v>
      </c>
      <c r="D32" s="4" t="inlineStr">
        <is>
          <t xml:space="preserve"> </t>
        </is>
      </c>
      <c r="E32" s="4" t="inlineStr">
        <is>
          <t xml:space="preserve"> </t>
        </is>
      </c>
      <c r="F32" s="4" t="inlineStr">
        <is>
          <t xml:space="preserve"> </t>
        </is>
      </c>
      <c r="G32" s="4" t="inlineStr">
        <is>
          <t xml:space="preserve"> </t>
        </is>
      </c>
      <c r="H32" s="8" t="n">
        <v>73.59999999999999</v>
      </c>
    </row>
    <row r="33">
      <c r="A33" s="4" t="inlineStr">
        <is>
          <t>Ending balance, treasury (in shares) at Mar. 31, 2025</t>
        </is>
      </c>
      <c r="C33" s="4" t="inlineStr">
        <is>
          <t xml:space="preserve"> </t>
        </is>
      </c>
      <c r="D33" s="4" t="inlineStr">
        <is>
          <t xml:space="preserve"> </t>
        </is>
      </c>
      <c r="E33" s="5" t="n">
        <v>0</v>
      </c>
      <c r="F33" s="4" t="inlineStr">
        <is>
          <t xml:space="preserve"> </t>
        </is>
      </c>
      <c r="G33" s="4" t="inlineStr">
        <is>
          <t xml:space="preserve"> </t>
        </is>
      </c>
      <c r="H33" s="4" t="inlineStr">
        <is>
          <t xml:space="preserve"> </t>
        </is>
      </c>
    </row>
    <row r="34">
      <c r="A34" s="4" t="inlineStr">
        <is>
          <t>Ending balance (in shares) at Mar. 31, 2025</t>
        </is>
      </c>
      <c r="C34" s="5" t="n">
        <v>381001144</v>
      </c>
      <c r="D34" s="5" t="n">
        <v>381001144</v>
      </c>
      <c r="E34" s="4" t="inlineStr">
        <is>
          <t xml:space="preserve"> </t>
        </is>
      </c>
      <c r="F34" s="4" t="inlineStr">
        <is>
          <t xml:space="preserve"> </t>
        </is>
      </c>
      <c r="G34" s="4" t="inlineStr">
        <is>
          <t xml:space="preserve"> </t>
        </is>
      </c>
      <c r="H34" s="4" t="inlineStr">
        <is>
          <t xml:space="preserve"> </t>
        </is>
      </c>
    </row>
    <row r="35">
      <c r="A35" s="4" t="inlineStr">
        <is>
          <t>Ending balance at Mar. 31, 2025</t>
        </is>
      </c>
      <c r="C35" s="7" t="n">
        <v>2666.4</v>
      </c>
      <c r="D35" s="6" t="n">
        <v>0</v>
      </c>
      <c r="E35" s="6" t="n">
        <v>0</v>
      </c>
      <c r="F35" s="7" t="n">
        <v>2829.6</v>
      </c>
      <c r="G35" s="6" t="n">
        <v>-88</v>
      </c>
      <c r="H35" s="7" t="n">
        <v>-75.2</v>
      </c>
    </row>
    <row r="36"/>
    <row r="37">
      <c r="A37" s="4" t="inlineStr">
        <is>
          <t>[1] Net stock compensation activity includes 146,095 vested shares offset by 43,262 shares withheld for taxes valued at $3.0, stock-based compensation of $9.2, and employee incentive compensation of $11.1 awarded in fully vested shares. Net stock compensation activity includes 239,098 vested shares offset by 69,758 shares withheld for taxes valued at $6.7 and stock-based compensation of $11.2.</t>
        </is>
      </c>
    </row>
  </sheetData>
  <mergeCells count="3">
    <mergeCell ref="A36:G36"/>
    <mergeCell ref="A1:B1"/>
    <mergeCell ref="A37:G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DEFICIT) (Parenthetical) - USD ($) $ in Millions</t>
        </is>
      </c>
      <c r="B1" s="2" t="inlineStr">
        <is>
          <t>3 Months Ended</t>
        </is>
      </c>
    </row>
    <row r="2">
      <c r="B2" s="2" t="inlineStr">
        <is>
          <t>Mar. 31, 2025</t>
        </is>
      </c>
      <c r="C2" s="2" t="inlineStr">
        <is>
          <t>Mar. 31, 2024</t>
        </is>
      </c>
    </row>
    <row r="3">
      <c r="A3" s="4" t="inlineStr">
        <is>
          <t>Vested (in shares)</t>
        </is>
      </c>
      <c r="B3" s="5" t="n">
        <v>239098</v>
      </c>
      <c r="C3" s="5" t="n">
        <v>146095</v>
      </c>
    </row>
    <row r="4">
      <c r="A4" s="4" t="inlineStr">
        <is>
          <t>Shares withheld for tax obligation (in shares)</t>
        </is>
      </c>
      <c r="B4" s="5" t="n">
        <v>69758</v>
      </c>
      <c r="C4" s="5" t="n">
        <v>43262</v>
      </c>
    </row>
    <row r="5">
      <c r="A5" s="4" t="inlineStr">
        <is>
          <t>Decrease for tax withholding obligation</t>
        </is>
      </c>
      <c r="B5" s="7" t="n">
        <v>6.7</v>
      </c>
      <c r="C5" s="6" t="n">
        <v>3</v>
      </c>
    </row>
    <row r="6">
      <c r="A6" s="4" t="inlineStr">
        <is>
          <t>Incentive compensation expense</t>
        </is>
      </c>
      <c r="B6" s="4" t="inlineStr">
        <is>
          <t xml:space="preserve"> </t>
        </is>
      </c>
      <c r="C6" s="8" t="n">
        <v>11.1</v>
      </c>
    </row>
    <row r="7">
      <c r="A7" s="4" t="inlineStr">
        <is>
          <t>Additional Paid in Capital</t>
        </is>
      </c>
      <c r="B7" s="4" t="inlineStr">
        <is>
          <t xml:space="preserve"> </t>
        </is>
      </c>
      <c r="C7" s="4" t="inlineStr">
        <is>
          <t xml:space="preserve"> </t>
        </is>
      </c>
    </row>
    <row r="8">
      <c r="A8" s="4" t="inlineStr">
        <is>
          <t>Stock-based compensation</t>
        </is>
      </c>
      <c r="B8" s="7" t="n">
        <v>11.2</v>
      </c>
      <c r="C8" s="7" t="n">
        <v>9.1999999999999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ertiv Holdings Co (“Holdings Co”, and together with its majority-owned subsidiaries, “Vertiv”, “we”, “our”, or “the Company”), formerly known as GS Acquisition Holdings Corp (“GSAH”), provides mission-critical digital infrastructure technologies and life cycle services primarily for data centers, communication networks, and commercial and industrial environments. Vertiv’s offerings include AC and DC power management products, switchgear and busbar products, thermal management products, integrated rack systems, modular solutions, management systems for monitoring and controlling digital infrastructure, and service. Vertiv manages and reports results of operations for three business segments: Americas; Asia Pacific; and Europe, Middle East &amp; Af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32:48Z</dcterms:created>
  <dcterms:modified xmlns:dcterms="http://purl.org/dc/terms/" xmlns:xsi="http://www.w3.org/2001/XMLSchema-instance" xsi:type="dcterms:W3CDTF">2025-04-23T20:32:50Z</dcterms:modified>
</cp:coreProperties>
</file>